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Commitments"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Shareholders' Equity" sheetId="12" state="visible" r:id="rId12"/>
    <sheet xmlns:r="http://schemas.openxmlformats.org/officeDocument/2006/relationships" name="Earnings (Loss) Per Share" sheetId="13" state="visible" r:id="rId13"/>
    <sheet xmlns:r="http://schemas.openxmlformats.org/officeDocument/2006/relationships" name="Employee Stock Ownership Plan" sheetId="14" state="visible" r:id="rId14"/>
    <sheet xmlns:r="http://schemas.openxmlformats.org/officeDocument/2006/relationships" name="Deferred Compensation Plan For " sheetId="15" state="visible" r:id="rId15"/>
    <sheet xmlns:r="http://schemas.openxmlformats.org/officeDocument/2006/relationships" name="Restricted Stock Plan" sheetId="16" state="visible" r:id="rId16"/>
    <sheet xmlns:r="http://schemas.openxmlformats.org/officeDocument/2006/relationships" name="Information On Oil And Natural " sheetId="17" state="visible" r:id="rId17"/>
    <sheet xmlns:r="http://schemas.openxmlformats.org/officeDocument/2006/relationships" name="Supplementary Information On Oi" sheetId="18" state="visible" r:id="rId18"/>
    <sheet xmlns:r="http://schemas.openxmlformats.org/officeDocument/2006/relationships" name="Quarterly Results Of Opera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come Taxes (Tables)" sheetId="22" state="visible" r:id="rId22"/>
    <sheet xmlns:r="http://schemas.openxmlformats.org/officeDocument/2006/relationships" name="Earnings (Loss) Per Share (Tabl" sheetId="23" state="visible" r:id="rId23"/>
    <sheet xmlns:r="http://schemas.openxmlformats.org/officeDocument/2006/relationships" name="Employee Stock Ownership Plan (" sheetId="24" state="visible" r:id="rId24"/>
    <sheet xmlns:r="http://schemas.openxmlformats.org/officeDocument/2006/relationships" name="Restricted Stock Plan (Tables)" sheetId="25" state="visible" r:id="rId25"/>
    <sheet xmlns:r="http://schemas.openxmlformats.org/officeDocument/2006/relationships" name="Information On Oil And Natura26" sheetId="26" state="visible" r:id="rId26"/>
    <sheet xmlns:r="http://schemas.openxmlformats.org/officeDocument/2006/relationships" name="Supplementary Information On 27" sheetId="27" state="visible" r:id="rId27"/>
    <sheet xmlns:r="http://schemas.openxmlformats.org/officeDocument/2006/relationships" name="Quarterly Results Of Operatio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ommitments (Details)" sheetId="37" state="visible" r:id="rId37"/>
    <sheet xmlns:r="http://schemas.openxmlformats.org/officeDocument/2006/relationships" name="Income Taxes (Summary of Provis" sheetId="38" state="visible" r:id="rId38"/>
    <sheet xmlns:r="http://schemas.openxmlformats.org/officeDocument/2006/relationships" name="Income Taxes (Summary of Differ" sheetId="39" state="visible" r:id="rId39"/>
    <sheet xmlns:r="http://schemas.openxmlformats.org/officeDocument/2006/relationships" name="Income Taxes (Summary of Deferr" sheetId="40" state="visible" r:id="rId40"/>
    <sheet xmlns:r="http://schemas.openxmlformats.org/officeDocument/2006/relationships" name="Income Taxes (Narrative) (Detai" sheetId="41" state="visible" r:id="rId41"/>
    <sheet xmlns:r="http://schemas.openxmlformats.org/officeDocument/2006/relationships" name="Long-Term Debt (Details)" sheetId="42" state="visible" r:id="rId42"/>
    <sheet xmlns:r="http://schemas.openxmlformats.org/officeDocument/2006/relationships" name="Shareholders' Equity (Details)" sheetId="43" state="visible" r:id="rId43"/>
    <sheet xmlns:r="http://schemas.openxmlformats.org/officeDocument/2006/relationships" name="Earnings (Loss) Per Share (Deta" sheetId="44" state="visible" r:id="rId44"/>
    <sheet xmlns:r="http://schemas.openxmlformats.org/officeDocument/2006/relationships" name="Earnings (Loss) Per Share (Pare" sheetId="45" state="visible" r:id="rId45"/>
    <sheet xmlns:r="http://schemas.openxmlformats.org/officeDocument/2006/relationships" name="Employee Stock Ownership Plan46" sheetId="46" state="visible" r:id="rId46"/>
    <sheet xmlns:r="http://schemas.openxmlformats.org/officeDocument/2006/relationships" name="Employee Stock Ownership Plan47" sheetId="47" state="visible" r:id="rId47"/>
    <sheet xmlns:r="http://schemas.openxmlformats.org/officeDocument/2006/relationships" name="Deferred Compensation Plan Fo48" sheetId="48" state="visible" r:id="rId48"/>
    <sheet xmlns:r="http://schemas.openxmlformats.org/officeDocument/2006/relationships" name="Restricted Stock Plan (Narrativ" sheetId="49" state="visible" r:id="rId49"/>
    <sheet xmlns:r="http://schemas.openxmlformats.org/officeDocument/2006/relationships" name="Restricted Stock Plan (Summary " sheetId="50" state="visible" r:id="rId50"/>
    <sheet xmlns:r="http://schemas.openxmlformats.org/officeDocument/2006/relationships" name="Restricted Stock Plan (Summar51" sheetId="51" state="visible" r:id="rId51"/>
    <sheet xmlns:r="http://schemas.openxmlformats.org/officeDocument/2006/relationships" name="Restricted Stock Plan (Summar52" sheetId="52" state="visible" r:id="rId52"/>
    <sheet xmlns:r="http://schemas.openxmlformats.org/officeDocument/2006/relationships" name="Information On Oil And Natura53" sheetId="53" state="visible" r:id="rId53"/>
    <sheet xmlns:r="http://schemas.openxmlformats.org/officeDocument/2006/relationships" name="Supplementary Information On 54" sheetId="54" state="visible" r:id="rId54"/>
    <sheet xmlns:r="http://schemas.openxmlformats.org/officeDocument/2006/relationships" name="Supplementary Information On 55" sheetId="55" state="visible" r:id="rId55"/>
    <sheet xmlns:r="http://schemas.openxmlformats.org/officeDocument/2006/relationships" name="Supplementary Information On 56" sheetId="56" state="visible" r:id="rId56"/>
    <sheet xmlns:r="http://schemas.openxmlformats.org/officeDocument/2006/relationships" name="Supplementary Information On 57" sheetId="57" state="visible" r:id="rId57"/>
    <sheet xmlns:r="http://schemas.openxmlformats.org/officeDocument/2006/relationships" name="Supplementary Information On 58" sheetId="58" state="visible" r:id="rId58"/>
    <sheet xmlns:r="http://schemas.openxmlformats.org/officeDocument/2006/relationships" name="Supplementary Information On 59" sheetId="59" state="visible" r:id="rId59"/>
    <sheet xmlns:r="http://schemas.openxmlformats.org/officeDocument/2006/relationships" name="Supplementary Information On 60" sheetId="60" state="visible" r:id="rId60"/>
    <sheet xmlns:r="http://schemas.openxmlformats.org/officeDocument/2006/relationships" name="Supplementary Information On 61" sheetId="61" state="visible" r:id="rId61"/>
    <sheet xmlns:r="http://schemas.openxmlformats.org/officeDocument/2006/relationships" name="Quarterly Results Of Operatio62" sheetId="62" state="visible" r:id="rId62"/>
  </sheets>
  <definedNames/>
  <calcPr calcId="124519" fullCalcOnLoad="1"/>
</workbook>
</file>

<file path=xl/sharedStrings.xml><?xml version="1.0" encoding="utf-8"?>
<sst xmlns="http://schemas.openxmlformats.org/spreadsheetml/2006/main" uniqueCount="724">
  <si>
    <t>Document and Entity Information - USD ($)</t>
  </si>
  <si>
    <t>12 Months Ended</t>
  </si>
  <si>
    <t>Sep. 30, 2017</t>
  </si>
  <si>
    <t>Dec. 01, 2017</t>
  </si>
  <si>
    <t>Mar. 31, 2017</t>
  </si>
  <si>
    <t>Document Information [Line Items]</t>
  </si>
  <si>
    <t>Entity Registrant Name</t>
  </si>
  <si>
    <t>PANHANDLE OIL &amp; GAS INC</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Balance Sheets - USD ($)</t>
  </si>
  <si>
    <t>Sep. 30, 2016</t>
  </si>
  <si>
    <t>Current Assets:</t>
  </si>
  <si>
    <t>Cash and cash equivalents</t>
  </si>
  <si>
    <t>Oil, NGL and natural gas sales receivables (net of allowance for uncollectable accounts)</t>
  </si>
  <si>
    <t>Refundable income taxes</t>
  </si>
  <si>
    <t>Derivative contracts, net</t>
  </si>
  <si>
    <t>[1]</t>
  </si>
  <si>
    <t>Assets held for sale</t>
  </si>
  <si>
    <t>Other</t>
  </si>
  <si>
    <t>Total current assets</t>
  </si>
  <si>
    <t>Properties and equipment at cost, based on successful efforts accounting:</t>
  </si>
  <si>
    <t>Producing oil and natural gas properties</t>
  </si>
  <si>
    <t>Non-producing oil and natural gas properties</t>
  </si>
  <si>
    <t>Gross properties and equipment, at cost, based on successful efforts accounting</t>
  </si>
  <si>
    <t>Less accumulated depreciation, depletion and amortization</t>
  </si>
  <si>
    <t>Net properties and equipment</t>
  </si>
  <si>
    <t>Investments</t>
  </si>
  <si>
    <t>Total assets</t>
  </si>
  <si>
    <t>Current Liabilities:</t>
  </si>
  <si>
    <t>Accounts payable</t>
  </si>
  <si>
    <t>Accrued liabilities and other</t>
  </si>
  <si>
    <t>Total current liabilities</t>
  </si>
  <si>
    <t>Long-term debt</t>
  </si>
  <si>
    <t>Deferred income taxes</t>
  </si>
  <si>
    <t>Asset retirement obligations</t>
  </si>
  <si>
    <t>Stockholders' equity:</t>
  </si>
  <si>
    <t>Class A voting common stock, $0.0166 par value; 24,000,000 shares authorized; 16,863,004 issued at September 30, 2017 and 2016</t>
  </si>
  <si>
    <t>Capital in excess of par value</t>
  </si>
  <si>
    <t>Deferred directors' compensation</t>
  </si>
  <si>
    <t>Retained earnings</t>
  </si>
  <si>
    <t>Stockholders' Equity</t>
  </si>
  <si>
    <t>Treasury stock, at cost; 184,988 shares at September 30, 2017, and 262,708 shares at September 30, 2016</t>
  </si>
  <si>
    <t>Total stockholders' equity</t>
  </si>
  <si>
    <t>Total liabilities and stockholders' equity</t>
  </si>
  <si>
    <t>See Fair Value Measurements section for further disclosures regarding fair value of financial instruments.</t>
  </si>
  <si>
    <t>Balance Sheets (Parenthetical) - $ / shares</t>
  </si>
  <si>
    <t>Statement Of Financial Position [Abstract]</t>
  </si>
  <si>
    <t>Common stock, par value</t>
  </si>
  <si>
    <t>Common stock, shares authorized</t>
  </si>
  <si>
    <t>Common stock, shares issued</t>
  </si>
  <si>
    <t>Treasury stock, shares</t>
  </si>
  <si>
    <t>Statements Of Operations - USD ($)</t>
  </si>
  <si>
    <t>Sep. 30, 2015</t>
  </si>
  <si>
    <t>Revenues:</t>
  </si>
  <si>
    <t>Oil, NGL and natural gas sales</t>
  </si>
  <si>
    <t>Lease bonuses and rentals</t>
  </si>
  <si>
    <t>Gains (losses) on derivative contracts</t>
  </si>
  <si>
    <t>Total revenues</t>
  </si>
  <si>
    <t>Costs and expenses:</t>
  </si>
  <si>
    <t>Lease operating expenses</t>
  </si>
  <si>
    <t>Production taxes</t>
  </si>
  <si>
    <t>Depreciation, depletion and amortization</t>
  </si>
  <si>
    <t>Provision for impairment</t>
  </si>
  <si>
    <t>Loss (gain) on asset sales and other</t>
  </si>
  <si>
    <t>Interest expense</t>
  </si>
  <si>
    <t>General and administrative</t>
  </si>
  <si>
    <t>Total costs and expenses</t>
  </si>
  <si>
    <t>Income (loss) before provision (benefit) for income taxes</t>
  </si>
  <si>
    <t>Provision (benefit) for income taxes</t>
  </si>
  <si>
    <t>Net income (loss)</t>
  </si>
  <si>
    <t>Basic and diluted earnings (loss) per common share</t>
  </si>
  <si>
    <t>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oil, NGL and natural gas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t>
  </si>
  <si>
    <t>Statements Of Stockholders' Equity - USD ($)</t>
  </si>
  <si>
    <t>Total</t>
  </si>
  <si>
    <t>Class A voting Common Stock [Member]</t>
  </si>
  <si>
    <t>Capital in Excess of Par Value [Member]</t>
  </si>
  <si>
    <t>Deferred Directors' Compensation [Member]</t>
  </si>
  <si>
    <t>Retained Earnings [Member]</t>
  </si>
  <si>
    <t>Treasury Stock [Member]</t>
  </si>
  <si>
    <t>Balances at Sep. 30, 2014</t>
  </si>
  <si>
    <t>Balances, shares at Sep. 30, 2014</t>
  </si>
  <si>
    <t>Balances, Treasury shares at Sep. 30, 2014</t>
  </si>
  <si>
    <t>Purchase of treasury stock</t>
  </si>
  <si>
    <t>Purchase of treasury stock, shares</t>
  </si>
  <si>
    <t>Issuance of treasury shares to ESOP</t>
  </si>
  <si>
    <t>Issuance of treasury shares to ESOP, shares</t>
  </si>
  <si>
    <t>Restricted stock awards</t>
  </si>
  <si>
    <t>Distribution of restricted stock to officers and directors</t>
  </si>
  <si>
    <t>Distribution of restricted stock to officers and directors, shares</t>
  </si>
  <si>
    <t>Distribution of deferred directors' compensation</t>
  </si>
  <si>
    <t>Distribution of deferred directors' compensation, shares</t>
  </si>
  <si>
    <t>Common shares to be issued to directors for services</t>
  </si>
  <si>
    <t>Dividends declared ($0.16 per share)</t>
  </si>
  <si>
    <t>Balances at Sep. 30, 2015</t>
  </si>
  <si>
    <t>Balances, shares at Sep. 30, 2015</t>
  </si>
  <si>
    <t>Balances, Treasury shares at Sep. 30, 2015</t>
  </si>
  <si>
    <t>Balances at Sep. 30, 2016</t>
  </si>
  <si>
    <t>Balances, shares at Sep. 30, 2016</t>
  </si>
  <si>
    <t>Balances, Treasury shares at Sep. 30, 2016</t>
  </si>
  <si>
    <t>Balances at Sep. 30, 2017</t>
  </si>
  <si>
    <t>Balances, shares at Sep. 30, 2017</t>
  </si>
  <si>
    <t>Balances, Treasury shares at Sep. 30, 2017</t>
  </si>
  <si>
    <t>Statements Of Stockholders' Equity (Parenthetical) - $ / shares</t>
  </si>
  <si>
    <t>Statement Of Stockholders Equity [Abstract]</t>
  </si>
  <si>
    <t>Dividends per share</t>
  </si>
  <si>
    <t>Statements Of Cash Flows - USD ($)</t>
  </si>
  <si>
    <t>Operating Activities</t>
  </si>
  <si>
    <t>Adjustments to reconcile net income (loss) to net cash provided by operating activities:</t>
  </si>
  <si>
    <t>Impairment</t>
  </si>
  <si>
    <t>Provision for deferred income taxes</t>
  </si>
  <si>
    <t>Gain from leasing fee mineral acreage</t>
  </si>
  <si>
    <t>Proceeds from leasing fee mineral acreage</t>
  </si>
  <si>
    <t>Net (gain) loss on sales of assets</t>
  </si>
  <si>
    <t>Common stock contributed to ESOP</t>
  </si>
  <si>
    <t>Common stock (unissued) to Directors' Deferred Compensation Plan</t>
  </si>
  <si>
    <t>Cash provided (used) by changes in assets and liabilities:</t>
  </si>
  <si>
    <t>Oil, NGL and natural gas sales receivables</t>
  </si>
  <si>
    <t>Fair value of derivative contracts</t>
  </si>
  <si>
    <t>Other current assets</t>
  </si>
  <si>
    <t>Income taxes payable</t>
  </si>
  <si>
    <t>Accrued liabilities</t>
  </si>
  <si>
    <t>Total adjustments</t>
  </si>
  <si>
    <t>Net cash provided by operating activities</t>
  </si>
  <si>
    <t>Investing Activities</t>
  </si>
  <si>
    <t>Capital expenditures, including dry hole costs</t>
  </si>
  <si>
    <t>Acquisition of working interest properties</t>
  </si>
  <si>
    <t>Investments in partnerships</t>
  </si>
  <si>
    <t>Proceeds from sales of assets</t>
  </si>
  <si>
    <t>Net cash used in investing activities</t>
  </si>
  <si>
    <t>Financing Activities</t>
  </si>
  <si>
    <t>Borrowings under debt agreement</t>
  </si>
  <si>
    <t>Payments of loan principal</t>
  </si>
  <si>
    <t>Purchases of treasury stock</t>
  </si>
  <si>
    <t>Payments of dividends</t>
  </si>
  <si>
    <t>Excess tax benefit on stock-based compensation</t>
  </si>
  <si>
    <t>Net cash provided by (used in) financing activities</t>
  </si>
  <si>
    <t>Increase (decrease) in cash and cash equivalents</t>
  </si>
  <si>
    <t>Cash and cash equivalents at beginning of year</t>
  </si>
  <si>
    <t>Cash and cash equivalents at end of year</t>
  </si>
  <si>
    <t>Supplemental Disclosures of Cash Flow Information</t>
  </si>
  <si>
    <t>Interest paid (net of capitalized interest)</t>
  </si>
  <si>
    <t>Income taxes paid, net of refunds received</t>
  </si>
  <si>
    <t>Supplemental schedule of noncash investing and financing activities:</t>
  </si>
  <si>
    <t>Additions and revisions, net, to asset retirement obligations</t>
  </si>
  <si>
    <t>Gross additions to properties and equipment</t>
  </si>
  <si>
    <t>Net (increase) decrease in accounts payable for properties and equipment additions</t>
  </si>
  <si>
    <t>Summary Of Significant Accounting Policies</t>
  </si>
  <si>
    <t>Accounting Policies [Abstract]</t>
  </si>
  <si>
    <t>1. SUMMARY OF SIGNIFICANT ACCOUNTING POLICIES Nature of Business Through management of its fee mineral and leasehold acreage, the Company’s principal line of business is to explore for, develop, acquire, produce and sell oil, NGL and natural gas. Panhandle’s mineral and leasehold properties and other oil and natural gas interests are all located in the contiguous United States, primarily in Arkansas, New Mexico, North Dakota, Oklahoma and Texas, with properties located in several other states. The Company’s oil, NGL and natural gas production is from interests in 6,095 wells located principally in Arkansas, Oklahoma and Texas. The Company is not the operator of any wells. Approximately 55% of oil, NGL and natural gas revenues were derived from the sale of natural gas in 2017. Approximately 74% of the Company’s total sales volumes in 2017 were derived from natural gas. Substantially all the Company’s oil, NGL and natural gas production is sold through the operators of the wells. From time to time, the Company sells certain non-material, non-core or small-interest oil and natural gas properties in the normal course of business. Basis of Presentation Certain amounts (income from partnerships, exploration costs, bad debt expense (recovery) and loss (gain) on asset sales and other in the Statements of Operations) in the prior years have been reclassified to conform to the current year presentation.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crude oil, NGL and natural gas reserves to be the most significant. These estimates affect the unaudited standardized measure disclosures, as well as DD&amp;A and impairment calculations. On an annual basis, with a semi-annual update, the Company’s Independent Consulting Petroleum Engineer, with assistance from the Company, prepares estimates of crude oil, NGL and natural gas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September 30, determined as an unweighted arithmetic average of the first-day-of-the-month price for each month within such period, unless prices were defined by contractual arrangements, excluding escalations based upon future conditions. For impairment purposes, projected future crude oil, NGL and natural gas prices as estimated by management are used. Crude oil, NGL and natural gas prices are volatile and largely affected by worldwide production and consumption and are outside the control of management. Management uses projected future crude oil, NGL and natural gas pricing assumptions to prepare estimates of crude oil, NGL and natural gas reserves used in formulating management’s overall operating decisions. The Company does not operate its oil and natural gas properties and, therefore, receives actual oil, NGL and natural gas sales volumes and prices (in the normal course of business) more than a month later than the information is available to the operators of the wells. This being the case, on wells with greater significance to the Company, the most current available production data is gathered from the appropriate operators, and oil, NGL and natural gas index prices local to each well are used to estimate the accrual of revenue on these wells. Timely obtaining production data on all other wells from the operators is not feasible; therefore, the Company utilizes past production receipts and estimated sales price information to estimate its accrual of revenue on all other wells each quarter. The oil, NGL and natural gas sales revenue accrual can be impacted by many variables including rapid production decline rates, production curtailments by operators, the shut-in of wells with mechanical problems and rapidly changing market prices for oil, NGL and natural gas. These variables could lead to an over or under accrual of oil, NGL and natural gas sales at the end of any particular quarter. Based on past history, the Company’s estimated accrual has been materially accurate. Cash and Cash Equivalents Cash and cash equivalents consist of all demand deposits and funds invested in short-term investments with original maturities of three months or less. Oil, NGL and Natural Gas Sales and Natural Gas Imbalances The Company sells oil, NGL and natural gas to various customers, recognizing revenues as oil, NGL and natural gas is produced and sold. Charges for compression, marketing, gathering and transportation of natural gas are included in lease operating expenses. The Company uses the sales method of accounting for natural gas imbalances in those circumstances where it has underproduced or overproduced its ownership percentage in a property. Under this method, a receivable or liability is recorded to the extent that an underproduced or overproduced position in a well cannot be recouped through the production of remaining reserves. At September 30, 2017 and 2016, the Company had no material natural gas imbalances. Accounts Receivable and Concentration of Credit Risk Substantially all of the Company’s accounts receivable are due from purchasers of oil, NGL and natural gas or operators of the oil and natural gas properties. Oil, NGL and natural gas sales receivables are generally unsecured. This industry concentration has the potential to impact our overall exposure to credit risk, in that the purchasers of our oil, NGL and natural gas and the operators of the properties in which we have an interest may be similarly affected by changes in economic, industry or other conditions. During 2017 and 2016, the Company’s reserve for bad debt expense was not material. Oil and Natural Gas Producing Activities The Company follows the successful efforts method of accounting for oil and natural gas producing activities. Intangible drilling and other costs of successful wells and development dry holes are capitalized and amortized. The costs of exploratory wells are initially capitalized, but charged against income, if and when the well does not commercially produce. Oil and natural gas mineral and leasehold costs are capitalized when incurred. It is common business practice in the petroleum industry to prepay drilling costs before spudding a well. The Company frequently fulfills these prepayment requirements with cash payments, but at times will utilize letters of credit to meet these obligations. As of September 30, 2017, the Company had no outstanding letters of credit. Leasing of Mineral Rights When the Company leases its mineral acreage to a third-party company, it retains a royalty interest in any future revenues from the production and sale of oil, NGL or natural gas, and often receives an up-front, non-refundable, cash payment (lease bonus) in addition to the retained royalty interest. A royalty interest does not bear any portion of the cost of drilling, completing or operating a well; these costs are borne by the working interest owners. The Company sometimes leases only a portion of its mineral acres in a tract and retains the right to participate as a working interest owner with the remainder. The Company recognizes revenue from mineral lease bonus payments when it has received an executed lease agreement with a third-party company transferring the rights to explore for and produce any oil or natural gas they may find within the term of the lease, the payment has been collected, and the Company has no obligation to refund the payment. The Company accounts for its lease bonuses in accordance with the guidance set forth in ASC 932, and it recognizes the lease bonus as a cost recovery with any excess above its cost basis in the mineral being treated as a gain. The excess of lease bonus above the mineral basis is shown in the lease bonuses and rentals line item on the Company’s Statements of Operations. Derivatives The Company has entered into fixed swap contracts and costless collar contracts. These instruments are intended to reduce the Company’s exposure to short-term fluctuations in the price of oil and natural gas. Collar contracts set a fixed floor price and a fixed ceiling price and provide payments to the Company if the index price falls below the floor or require payments by the Company if the index price rises above the ceiling. Fixed swap contracts set a fixed price and provide payments to the Company if the index price is below the fixed price, or require payments by the Company if the index price is above the fixed price. These contracts cover only a portion of the Company’s oil and natural gas production and provide only partial price protection against declines in oil and natural gas prices. These derivative instruments expose the Company to risk of financial loss and may limit the benefit of future increases in prices. All of the Company’s derivative contracts are with Bank of Oklahoma and are secured under its credit facility with Bank of Oklahoma. The derivative instruments have settled or will settle based on the prices below. Derivative contracts in place as of September 30, 2017
Production volume
Contract period
covered per month
Index
Contract price
Natural gas costless collars
January - December 2017
50,000 Mmbtu
NYMEX Henry Hub
$2.80 floor / $3.47 ceiling
January - December 2017
50,000 Mmbtu
NYMEX Henry Hub
$3.00 floor / $3.35 ceiling
April - December 2017
50,000 Mmbtu
NYMEX Henry Hub
$2.80 floor / $3.35 ceiling
April - December 2017
50,000 Mmbtu
NYMEX Henry Hub
$2.75 floor / $3.35 ceiling
April - December 2017
30,000 Mmbtu
NYMEX Henry Hub
$3.00 floor / $3.65 ceiling
May - December 2017
50,000 Mmbtu
NYMEX Henry Hub
$3.00 floor / $3.60 ceiling
May - December 2017
50,000 Mmbtu
NYMEX Henry Hub
$3.20 floor / $3.65 ceiling
January - March 2018
100,000 Mmbtu
NYMEX Henry Hub
$3.50 floor / $3.95 ceiling
January - March 2018
150,000 Mmbtu
NYMEX Henry Hub
$3.40 floor / $3.95 ceiling
January - December 2018
40,000 Mmbtu
NYMEX Henry Hub
$2.75 floor / $3.35 ceiling
January - December 2018
40,000 Mmbtu
NYMEX Henry Hub
$2.75 floor / $3.30 ceiling
Natural gas fixed price swaps
January - December 2017
25,000 Mmbtu
NYMEX Henry Hub
$3.100
April - December 2017
50,000 Mmbtu
NYMEX Henry Hub
$3.070
April - December 2017
50,000 Mmbtu
NYMEX Henry Hub
$3.210
April - December 2017
30,000 Mmbtu
NYMEX Henry Hub
$3.300
July - December 2017
50,000 Mmbtu
NYMEX Henry Hub
$3.510
August - December 2017
100,000 Mmbtu
NYMEX Henry Hub
$3.095
January - March 2018
50,000 Mmbtu
NYMEX Henry Hub
$3.700
January - March 2018
75,000 Mmbtu
NYMEX Henry Hub
$3.575
January - March 2018
100,000 Mmbtu
NYMEX Henry Hub
$3.520
January - December 2018
50,000 Mmbtu
NYMEX Henry Hub
$3.080
Oil costless collars
January - December 2017
3,000 Bbls
NYMEX WTI
$50.00 floor / $55.00 ceiling
January - December 2017
3,000 Bbls
NYMEX WTI
$52.00 floor / $58.00 ceiling
January - December 2017
3,000 Bbls
NYMEX WTI
$53.00 floor / $57.75 ceiling
April - December 2017
2,000 Bbls
NYMEX WTI
$50.00 floor / $57.50 ceiling
July - December 2017
5,000 Bbls
NYMEX WTI
$45.00 floor / $56.25 ceiling
January - June 2018
2,000 Bbls
NYMEX WTI
$47.50 floor / $52.75 ceiling
January - December 2018
2,000 Bbls
NYMEX WTI
$47.50 floor / $52.50 ceiling
January - December 2018
2,000 Bbls
NYMEX WTI
$48.00 floor / $53.25 ceiling
Oil fixed price swaps
January - December 2017
3,000 Bbls
NYMEX WTI
$53.89
April - December 2017
2,000 Bbls
NYMEX WTI
$54.20
January - March 2018
4,000 Bbls
NYMEX WTI
$54.00
January - June 2018
4,000 Bbls
NYMEX WTI
$51.25
January - December 2018
3,000 Bbls
NYMEX WTI
$50.72
January - December 2018
2,000 Bbls
NYMEX WTI
$52.02 Derivative contracts in place as of September 30, 2016
Production volume
Contract period
covered per month
Index
Contract price
Natural gas costless collars
April - October 2016
200,000 Mmbtu
NYMEX Henry Hub
$1.95 floor / $2.40 ceiling
October - December 2016
70,000 Mmbtu
NYMEX Henry Hub
$2.75 floor / $3.05 ceiling
October - December 2016
50,000 Mmbtu
NYMEX Henry Hub
$2.90 floor / $3.40 ceiling
November 2016 - March 2017
50,000 Mmbtu
NYMEX Henry Hub
$2.25 floor / $3.65 ceiling
November 2016 - March 2017
80,000 Mmbtu
NYMEX
$2.25 floor / $3.95 ceiling
November 2016 - March 2017
50,000 Mmbtu
NYMEX Henry Hub
$2.60 floor / $3.25 ceiling
January - June 2017
50,000 Mmbtu
NYMEX Henry Hub
$2.85 floor / $3.35 ceiling
January - December 2017
50,000 Mmbtu
NYMEX Henry Hub
$2.80 floor / $3.47 ceiling
January - December 2017
50,000 Mmbtu
NYMEX Henry Hub
$3.00 floor / $3.35 ceiling
April - December 2017
50,000 Mmbtu
NYMEX Henry Hub
$2.80 floor / $3.35 ceiling
April - December 2017
50,000 Mmbtu
NYMEX Henry Hub
$2.75 floor / $3.35 ceiling
Natural gas fixed price swaps
October 2016
100,000 Mmbtu
NYMEX Henry Hub
$2.410
October 2016 - March 2017
25,000 Mmbtu
NYMEX Henry Hub
$3.200
November 2016 - April 2017
80,000 Mmbtu
NYMEX Henry Hub
$2.955
January - December 2017
25,000 Mmbtu
NYMEX Henry Hub
$3.100
April - December 2017
50,000 Mmbtu
NYMEX Henry Hub
$3.070
Oil costless collars
July - December 2016
3,000 Bbls
NYMEX WTI
$35.00 floor / $49.00 ceiling
October - December 2016
3,000 Bbls
NYMEX WTI
$40.00 floor / $47.25 ceiling
October 2016 - March 2017
3,000 Bbls
NYMEX WTI
$40.00 floor /
October 2016 - March 2017
3,000 Bbls
NYMEX WTI
$45.00 floor / $54.00 ceiling
October 2016 - March 2017
3,000 Bbls
NYMEX WTI
$45.00 floor / $55.50 ceiling The Company has elected not to complete the documentation requirements necessary to permit these derivative contracts to be accounted for as cash flow hedges. The Company’s fair value of derivative contracts was a net asset of $516,159 as of September 30, 2017, and a net liability of $428,271 as of September 30, 2016. Realized and unrealized gains and (losses) are recorded in gains (losses) on derivative contracts on the Company’s Statement of Operations. 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s. The following table summarizes and reconciles the Company's derivative contracts’ fair values at a gross level back to net fair value presentation on the Company's Balance Sheets at September 30, 2017, and September 30, 2016. The Company has offset all amounts subject to master netting agreements in the Company's Balance Sheets at September 30, 2017, and September 30, 2016.
9/30/2017
9/30/2016
Fair Value (a)
Fair Value (a)
Commodity Contracts
Commodity Contracts
Current
Current Liabilities
Non-Current Assets
Non-Current Liabilities
Current
Current Liabilities
Non-Current Assets
Non-Current Liabilities
Gross amounts recognized
$
735,702
$
190,778
$
9,439
$
38,204
$
68,235
$
471,847
$
4,759
$
29,418
Offsetting adjustments
(190,778
)
(190,778
)
(9,439
)
(9,439
)
(68,235
)
(68,235
)
(4,759
)
(4,759
)
Net presentation on Balance Sheets
$
544,924
$
-
$
-
$
28,765
$
-
$
403,612
$
-
$
24,659
(a)
See Fair Value Measurements section for further disclosures regarding fair value of financial instruments. The fair value of derivative assets and derivative liabilities is adjusted for credit risk only if the impact is deemed material. The impact of credit risk was immaterial for all periods presented.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or (iv) inputs that are derived principally from, or corroborated by, observable market data by correlation or other means. Level 3 inputs are unobservable inputs for the financial asset or liability. The following table provides fair value measurement information for financial assets and liabilities measured at fair value on a recurring basis.
Fair Value Measurement at September 30, 2017
Quoted Prices in Active Markets
Significant Other Observable Inputs
Significant Unobservable Inputs
Total
(Level 1)
(Level 2)
(Level 3)
Value
Financial Assets (Liabilities):
Derivative Contracts - Swaps
$
-
$
364,606
$
-
$
364,606
Derivative Contracts - Collars
$
-
$
-
$
151,553
$
151,553
Fair Value Measurement at September 30, 2016
Quoted Prices in Active Markets
Significant Other Observable Inputs
Significant Unobservable Inputs
Total Fair
(Level 1)
(Level 2)
(Level 3)
Value
Financial Assets (Liabilities):
Derivative Contracts - Swaps
$
-
$
(111,613
)
$
-
$
(111,613
)
Derivative Contracts - Collars
$
-
$
-
$
(316,658
)
$
(316,658
) Level 2 – Market Approach - The fair values of the Company’s swaps are based on a third-party pricing model which utilizes inputs that are either readily available in the public market, such as natural gas curves, or can be corroborated from active markets. These values are based upon future prices, time to maturity and other factors. These values are then compared to the values given by our counterparties for reasonableness. Level 3 – The fair values of the Company’s costless collar contracts are based on a pricing model which utilizes inputs that are unobservable or not readily available in the public market. These values are based upon future prices, volatility, time to maturity and other factors. These values are then compared to the values given by our counterparties for reasonableness. The significant unobservable inputs for Level 3 derivative contracts include market volatility and credit risk of counterparties. Changes in these inputs will impact the fair value measurement of our derivative contracts. An increase (decrease) in the forward prices and volatility of oil and natural gas prices will decrease (increase) the fair value of oil and natural gas derivatives, and adverse changes to our counterparties’ creditworthiness will decrease the fair value of our derivatives. The following table represents quantitative disclosures about unobservable inputs for Level 3 Fair Value Measurements.
Instrument
Unobservable Input
Range
Weighted Average
Fair Value Assets (Liabilities) September 30,
Oil Collars
Oil price volatility curve
0% -
14.98
%
$
(60,331
)
Natural Gas Collars
Gas price volatility curve
0% - 29.34%
18.13
%
$
211,884
A reconciliation of the Company’s derivative contracts classified as Level 3 measurements is presented below.
Derivatives
Net Asset (Liability) Balance of Level 3 as of October 1, 2016
$
(316,658
)
Total gains or (losses):
Included in earnings
460,061
Included in other comprehensive income (loss)
-
Purchases, issuances and settlements
8,150
Transfers in and out of Level 3
-
Net Asset (Liability) Balance of Level 3 as of September 30, 2017
$
151,553
The following table presents impairments associated with certain assets that have been measured at fair value on a nonrecurring basis within Level 3 of the fair value hierarchy.
Year Ended September 30,
2017
2016
Fair Value
Impairment
Fair Value
Impairment
Producing Properties (a)
$
567,077
$
662,990
$
9,877,905
$
12,001,271
(a)
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oil, NGL and natural gas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At September 30, 2017, and September 30, 2016, the fair value of financial instruments approximated their carrying amounts. Financial instruments include long-term debt, which valuation is classified as Level 3 and is based on a valuation technique that requires inputs that are both unobservable and significant to the overall fair value measurement. The fair value measurement of our long-term debt is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relating to nonperformance risk for the debt agreements were considered necessary. Depreciation, Depletion, Amortization and Impairment Depreciation, depletion and amortization of the costs of producing oil and natural gas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 costs are amortized on a unit-of-production basis over the remaining life of associated total proved reserves. Depreciation of furniture and fixtures is computed using the straight-line method over estimated productive lives of five to eight years. Non-producing oil and natural gas properties include non-producing minerals, which had a net book value of $3,079,008 and $3,349,567 at September 30, 2017 and 2016, respectively, consisting of perpetual ownership of mineral interests in several states, with 91% of the acreage in Arkansas, New Mexico, North Dakota, Oklahoma and Texas. As mentioned, these mineral rights are perpetual and have been accumulated over the 91-year life of the Company. There are approximately 198,176 net acres of non-producing minerals in more than 6,284 tracts owned by the Company. An average tract contains approximately 29 acres, and the average cost per acre is $40. Since inception, the Company has continually generated an interest in several thousand oil and natural gas wells using its ownership of the fee mineral acres as an ownership basis. There continues to be significant drilling and leasing activity each year on these mineral interests. Non-producing minerals are being amortized straight-line over a 33-year period. These assets are considered a long-term investment by the Company, as they do not expire (as do oil and natural gas leases). Given the above, management concluded that a long-term amortization was appropriate and that 33 years, based on past history and experience, was an appropriate period. Due to the fact that the minerals consist of a large number of properties, whose costs are not individually significant, and because virtually all are in the Company’s core operating areas, the minerals are being amortized on an aggregate basis. The Company recognizes impairment losses for long-lived assets when indicators of impairment are present and the undiscounted cash flows are not sufficient to recover the assets’ carrying amount. The impairment loss is measured by comparing the At September 30, 2017, the Company had a group of 68 non-core marginal wells that were held for sale pending a final agreement with the buyer. The sale of these assets closed on October 12, 2017, for $557,750. As the selling price was less than the carrying value and these wells met the criteria of held for sale at September 30, 2017, the carrying amount of these assets was written down to fair value less cost to sell and an impairment expense was recognized for $616,711 (included in Provision for impairment line of Statement of Operations). The net amount of assets less accumulated DD&amp;A ($14,929,309 and $14,371,559, respectively) was reclassed from noncurrent assets in Property and equipment to current assets as Assets held for sale on the Balance Sheets as of September 30, 2017. Capitalized Interest During 2017, 2016 and 2015 Asset Retirement Obligations The Company owns interests in oil and natural gas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the asset retirement obligations. The following table shows the activity for the years ended September 30, 2017 and 2016, relating to the Company’s asset retirement obligations:
2017
2016
Asset retirement obligations as of beginning of the year
$
2,958,048
$
2,824,944
Wells acquired or drilled
114,766
17,338
Wells sold or plugged
(548,634
)
(12,956
)
Revisions in estimated cash flows
536,536
-
Accretion of discount
136,173
128,722
Asset retirement obligations as of end of the year
$
3,196,889
$
2,958,048
The revisions in estimated cash flows in fiscal 2017 were due to increased plugging charges noted recently that were higher than previously estimated. As a non-operator, we do not control the plugging of wells in which we have a working interest and are not involved in the negotiation of the terms of the plugging contracts. Our estimate relies on information that we receive directly from operators as well as relevant information that we can gather from outside sources. 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Panhandle being responsible for its proportionate share of the costs involved. Panhandle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September 30, 2017 and 2016, there were no such costs accrued. Earnings (Loss) Per Share of Common Stock Earnings (loss) per share is calculated using net income (loss) divided by the weighted average number of common shares outstanding, plus unissued, vested directors’ deferred compensation shares during the period. 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In accordance with guidance on accounting for employee stock ownership plans, the Company records the fair market value of the stock contributed into its ESOP as expense. Restricted stock awards to officers provide for cliff vesting at the end of three or five years from the date of the awards. These restricted stock awards can be granted based on service time only (non-performance based) or subject to certain share price performance standards (performance based). Restricted stock awards to the non-employee directors provide for quarterly vesting during the calendar year of the award. The fair value of the awards on the grant date is ratably expensed over the vesting period in accordance with accounting guidance. 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14. The Company includes interest assessed by the taxing authorities in interest expense and penalties related to income taxes in general and administrative expense on its Statements of Operations. For fiscal September 30, 2017, 2016 and 2015, the Company’s interest and penalties was not material. The Company does not believe it has any significant uncertain tax positions. Adoption of New Accounting Pronouncements In April 2015, the FASB issued Accounting Standards Update (“ASU”) 2015-03, Interest—Imputation of Interest (Subtopic 835-30): Simplifying the Presentation of Debt Issuance Costs , such as senior notes, term loans and note payables, Under p</t>
  </si>
  <si>
    <t>Commitments</t>
  </si>
  <si>
    <t>Commitments And Contingencies Disclosure [Abstract]</t>
  </si>
  <si>
    <t>2. COMMITMENTS The Company leases office space in Oklahoma City, Oklahoma, under the terms of an operating lease expiring in April 2020. Future minimum rental payments under the terms of the lease are $206,665, $210,273 and $122,659 in 2018, 2019 and 2020, respectively. Total rent expense incurred by the Company was $206,366 in 2017, $202,083 in 2016 and $198,238 in 2015.</t>
  </si>
  <si>
    <t>Income Taxes</t>
  </si>
  <si>
    <t>Income Tax Disclosure [Abstract]</t>
  </si>
  <si>
    <t xml:space="preserve">3. INCOME TAXES The Company’s provision (benefit) for income taxes is detailed as follows:
2017
2016
2015
Current:
Federal
$
314,000
$
2,166,000
$
2,053,000
State
-
83,000
111,000
314,000
2,249,000
2,164,000
Deferred:
Federal
390,000
(8,597,000
)
2,033,000
State
(15,000
)
(1,363,000
)
639,000
375,000
(9,960,000
)
2,672,000
$
689,000
$
(7,711,000
)
$
4,836,000
The difference between the provision (benefit) for income taxes and the amount which would result from the application of the federal statutory rate to income before provision (benefit) for income taxes is analyzed below for the years ended September 30:
2017
2016
2015
Provision (benefit) for income taxes at statutory rate
$
1,477,327
$
(6,299,259
)
$
4,955,069
Percentage depletion
(570,801
)
(395,649
)
(530,783
)
State income taxes, net of federal provision (benefit)
3,900
(683,800
)
487,500
Effect of graduated rates
85,644
(86,745
)
(62,922
)
Restricted stock tax benefit
(238,000
)
-
-
Deferred directors compensation benefit
(79,000
)
-
-
Other
9,930
(245,547
)
(12,864
)
$
689,000
$
(7,711,000
)
$
4,836,000
Deferred tax assets and liabilities, resulting from differences between the financial statement carrying amounts and the tax basis of assets and liabilities, consist of the following at September 30:
2017
2016
Deferred tax liabilities:
Financial basis in excess of tax basis, principally intangible drilling costs capitalized for financial purposes and expensed for tax purposes
$
38,185,387
$
33,656,415
Derivative contracts
200,786
-
38,386,173
33,656,415
Deferred tax assets:
State net operating loss carry forwards
655,741
259,981
AMT credit carry forwards
3,499,320
-
Deferred directors' compensation
1,295,333
1,273,279
Restricted stock expense
411,019
494,776
Derivative contracts
-
166,597
Statutory depletion carry forwards
634,405
-
Other
839,348
785,775
7,335,166
2,980,408
Net deferred tax liabilities
$
31,051,007
$
30,676,007
At September 30, 2017, the Company had a deferred tax asset of $595,526 related to Oklahoma state income tax net operating loss (OK NOL) carry forwards expiring from 2029 to 2037. There is no valuation allowance for the OK NOL’s, as management believes they will be utilized before they expire. The AMT carry forwards do not have an expiration date. </t>
  </si>
  <si>
    <t>Long-Term Debt</t>
  </si>
  <si>
    <t>Debt Disclosure [Abstract]</t>
  </si>
  <si>
    <t>4. LONG-TERM DEBT The Company has a $200,000,000 credit facility with a group of banks headed by Bank of Oklahoma (BOK) with a current borrowing base of $80,000,000 and a maturity date of November 30, 2022. The credit facility is subject to a semi-annual borrowing base determination, wherein BOK applies their commodity pricing forecast to the Company’s reserve forecast and determines a borrowing base. The facility is secured by certain of the Company’s properties with a net book value of $152,025,984 at September 30, 2017. The interest rate is based on BOK prime plus from 0.375% to 1.250%, or 30 day LIBOR plus from 1.875% to 2.750%. The election of BOK prime or LIBOR is at the Company’s discretion. The interest rate spread from BOK prime or LIBOR will be charged based on the ratio of the loan balance to the borrowing base. The interest rate spread from LIBOR or the prime rate increases as a larger percent of the borrowing base is advanced. At September 30, 2017, the effective interest rate was 3.72%. The Company’s debt is recorded at the carrying amount on its balance sheet. The carrying amount of the Company’s revolving credit facility approximates fair value because the interest rates are reflective of market rates. Determinations of the borrowing base are made semi-annually (usually June and December) or whenever the banks, in their sole discretion, believe that there has been a material change in the value of the Company’s oil and natural gas properties. In October 2017, during the renegotiation of our credit facility, the borrowing base was redetermined by the banks and left unchanged at $80,000,000. The loan agreement contains customary covenants, which, among other things, require periodic financial and reserve reporting and place certain limits on the Company’s incurrence of indebtedness, liens, payment of dividends and acquisitions of treasury stock. In addition, the Company is required to maintain certain financial ratios, a current ratio (as defined by the bank agreement – current assets includes availability under outstanding credit facility) of no less than 1.0 to 1.0 and a funded debt to EBITDA (trailing 12 months as defined by bank agreement – traditional EBITDA with the unrealized gain or loss on derivative contracts also removed from earnings) of no more than 4.0 to 1.0. At September 30, 2017, the Company was in compliance with the covenants of the loan agreement and had $27,778,000 of availability under its outstanding credit facility.</t>
  </si>
  <si>
    <t>Shareholders' Equity</t>
  </si>
  <si>
    <t>Stockholders Equity Note [Abstract]</t>
  </si>
  <si>
    <t xml:space="preserve">5. SHAREHOLDERS’ EQUITY Upon approval by the shareholders of the Company’s 2010 Restricted Stock Plan in March 2010, the Board approved purchase of up to $1.5 million of the Company’s Common Stock, from time to time, equal to the aggregate number of shares of Common Stock awarded pursuant to the Company’s 2010 Restricted Stock Plan, contributed by the Company to its ESOP and credited to the accounts of directors pursuant to the Deferred Compensation Plan for Non-Employee Directors. Effective May 2014, the board of directors approved for management to make these purchases of the Company’s Common Stock at their discretion. The Board’s approval included an initial authorization to purchase up to $1.5 million of Common Stock, with a provision for subsequent authorizations without specific action by the Board. As the amount of Common Stock purchased under any authorization reaches $1.5 million, another $1.5 million is automatically authorized for Common Stock purchases unless the Board determines otherwise. Pursuant to these resolutions adopted by the Board, the purchase of additional $1.5 million increments of the Company’s Common Stock became authorized and approved effective March 2011, March 2012, and June 2013. As of September 30, 2017, $5,599,643 had been spent under the current program to purchase 370,950 shares. The shares are held in treasury and are accounted for using the cost method. </t>
  </si>
  <si>
    <t>Earnings (Loss) Per Share</t>
  </si>
  <si>
    <t>Earnings Per Share [Abstract]</t>
  </si>
  <si>
    <t>6. EARNINGS (LOSS) PER SHARE The following table sets forth the computation of earnings (loss) per share.
Year ended September 30,
2017
2016
2015
Numerator for basic and diluted earnings (loss) per share:
Net income (loss)
$
3,531,933
$
(10,286,884
)
$
9,321,341
Denominator for basic and diluted earnings per share:
Weighted average shares (including for 2017, 2016 and 2015, unissued, vested directors' shares of 253,603, 263,057 and 246,442, respectively)
16,900,185
16,840,856
16,768,904</t>
  </si>
  <si>
    <t>Employee Stock Ownership Plan</t>
  </si>
  <si>
    <t>Share Based Arrangements To Obtain Goods And Services [Abstract]</t>
  </si>
  <si>
    <t>7. EMPLOYEE STOCK OWNERSHIP PLAN The Company’s ESOP was established in 1984 and is a tax qualified, defined contribution plan that serves as the sole retirement plan for all its employees to which the Company makes contributions. Company contributions are made at the discretion of the Board and, to date, all contributions have been made in shares of Company Common Stock. The Company contributions are allocated to all ESOP participants in proportion to their compensation for the plan year, and 100% vesting occurs after three years of service. Any shares that do not vest are treated as forfeitures and are distributed among other vested employees. For contributions of Common Stock, the Company records as expense the fair market value of the stock contributed. The 252,542 shares of the Company’s Common Stock held by the plan as of September 30, 2017, are allocated to individual participant accounts, are included in the weighted average shares outstanding for purposes of earnings-per-share computations and receive dividends. Contributions to the plan consisted of:
Year
Shares
Amount
2017
13,125
$
312,380
2016
11,418
$
200,158
2015
11,455
$
185,113</t>
  </si>
  <si>
    <t>Deferred Compensation Plan For Directors</t>
  </si>
  <si>
    <t>Disclosure Of Compensation Related Costs Sharebased Payments [Abstract]</t>
  </si>
  <si>
    <t xml:space="preserve">8. DEFERRED COMPENSATION PLAN FOR DIRECTORS Annually, independent directors may elect to be included in the Panhandle Oil and Gas Inc. Deferred Directors’ Compensation Plan for Non-Employee Directors (the “Plan”). The Plan provides that each independent director may individually elect to be credited with future unissued shares of Company Common Stock rather than cash for all or a portion of the annual retainers, Board meeting fees and committee meeting fees, and may elect to receive shares, if and when issued, over annual time periods up to ten years. These unissued shares are recorded to each director’s deferred compensation account at the closing market price of the shares (i) on the dates of the Board and committee meetings, and (ii) on the payment dates of the annual retainers. Only upon a director’s retirement, termination, death, or a change-in-control of the Company will the shares recorded for such director under the Plan be issued to the director. The promise to issue such shares in the future is an unsecured obligation of the Company. As of September 30, 2017, there were 261,846 shares (272,564 shares at September 30, 2016) recorded under the Plan. The deferred balance outstanding at September 30, 2017, under the Plan was $3,459,909 ($3,403,213 at September 30, 2016). Expenses totaling $358,658, $329,465 and $302,353 were charged to the Company’s results of operations for the years ended September 30, 2017, 2016 and 2015, respectively, and are included in general and administrative expense in the accompanying Statement of Operations. </t>
  </si>
  <si>
    <t>Restricted Stock Plan</t>
  </si>
  <si>
    <t>Restricted Stock Plan [Abstract]</t>
  </si>
  <si>
    <t>9. RESTRICTED STOCK PLAN In March 2010, shareholders approved the Panhandle Oil and Gas Inc. 2010 Restricted Stock Plan (“2010 Stock Plan”), which made available 200,000 shares of Common Stock to provide a long-term component to the Company’s total compensation package for its officers and to further align the interest of its officers with those of its shareholders. In March 2014, shareholders approved an amendment to increase the number of shares of common stock reserved for issuance under the 2010 Stock Plan from 200,000 shares to 500,000 shares and to allow the grant of shares of restricted stock to our directors. The 2010 Stock Plan, as amended, is designed to provide as much flexibility as possible for future grants of restricted stock so the Company can respond as necessary to provide competitive compensation in order to retain, attract and motivate officers of the Company and to align their interests with those of the Company’s shareholders. In June 2010, the Company began awarding shares of the Company’s Common Stock as restricted stock (non-performance based) to certain officers. The restricted stock vests at the end of the vesting period and contains nonforfeitable rights to receive dividends and voting rights during the vesting period. The fair value of the shares was based on the closing price of the shares on their award date and will be recognized as compensation expense ratably over the vesting period. Upon vesting, shares are expected to be issued out of shares held in treasury. In December 2010, the Company also began awarding shares of the Company’s Common Stock, subject to certain share price performance standards (performance based), as restricted stock to certain officers. Vesting of these shares is based on the performance of the market price of the Common Stock over the vesting period. The fair value of the performance shares was estimated on the grant date using a Monte Carlo valuation model that factors in information, including the expected price volatility, risk-free interest rate and the probable outcome of the market condition, over the expected life of the performance shares. Compensation expense for the performance shares is a fixed amount determined at the grant date and is recognized over the vesting period regardless of whether performance shares are awarded at the end of the vesting period. Should the shares vest, they are expected to be issued out of shares held in treasury. In May 2014, the Company also began awarding shares of the Company’s Common Stock as restricted stock (non-performance based) to its non-employee directors. The restricted stock vests quarterly during the calendar year of the award and contains nonforfeitable rights to receive dividends and voting rights during the vesting period. The fair value of the shares was based on the closing price of the shares on their award date and will be recognized as compensation expense ratably over the vesting period. Upon vesting, shares are expected to be issued out of shares held in treasury. Compensation expense for the restricted stock awards is recognized in G&amp;A. The following table summarizes the Company’s pre-tax compensation expense for the years ended September 30, 2017, 2016 and 2015, related to the Company’s performance based and non-performance based restricted stock.
Year Ended September 30,
2017
2016
2015
Performance based, restricted stock
$
233,122
$
390,655
$
480,159
Non-performance based, restricted stock
364,818
390,824
414,968
Total compensation expense
$
597,940
$
781,479
$
895,127
A summary of the Company’s unrecognized compensation cost for its unvested performance based and non-performance based restricted stock and the weighted-average periods over which the compensation cost is expected to be recognized are shown in the following table.
Unrecognized Compensation Cost
Weighted Average (in years)
Performance based, restricted stock
$
267,618
1.82
Non-performance based, restricted stock
240,126
1.44
Total
$
507,744
Upon vesting, shares are expected to be issued out of shares held in treasury. A summary of the status of unvested shares of restricted stock awards and changes is presented below:
Performance Based Unvested Restricted Shares
Weighted Average Grant-Date Fair Value
Non- Performance Based Restricted Shares
Weighted Average Grant-Date Fair Value
Unvested shares as of September 30, 2014
112,184
$
8.42
56,353
$
15.52
Granted
35,485
12.18
22,028
19.25
Vested
(10,209
)
9.73
(38,415
)
16.58
Forfeited
(25,209
)
9.73
-
-
Unvested shares as of September 30, 2015
112,251
$
9.20
39,966
$
16.56
Granted
40,446
9.32
26,478
16.37
Vested
(10,197
)
7.59
(23,433
)
16.91
Forfeited
(28,083
)
7.59
-
-
Unvested shares as of September 30, 2016
114,417
$
9.78
43,011
$
16.25
Granted
20,531
14.27
16,426
24.41
Vested
(34,672
)
8.07
(28,449
)
18.02
Forfeited
(1,186
)
8.07
(5,991
)
17.04
Unvested shares as of September 30, 2017
99,090
$
11.33
24,997
$
19.41
The intrinsic value of the vested shares in 2017 was $1,466,415.</t>
  </si>
  <si>
    <t>Information On Oil And Natural Gas Producing Activities</t>
  </si>
  <si>
    <t>Oil And Gas Exploration And Production Industries Disclosures [Abstract]</t>
  </si>
  <si>
    <t xml:space="preserve">10. INFORMATION ON OIL AND NATURAL GAS PRODUCING ACTIVITIES Virtually all oil and natural gas producing activities of the Company are conducted within the contiguous United States (principally in Arkansas, Oklahoma and Texas) and represent substantially all of the business activities of the Company. The following table shows sales, by percentage, through various operators/purchasers during 2017, 2016 and 2015.
2017
2016
2015
Company A
18
%
23
%
23
%
Company B
13
%
12
%
14
% </t>
  </si>
  <si>
    <t>Supplementary Information On Oil, NGL And Natural Gas Reserves</t>
  </si>
  <si>
    <t>Extractive Industries [Abstract]</t>
  </si>
  <si>
    <t>11. SUPPLEMENTARY INFORMATION ON OIL, NGL AND NATURAL GAS RESERVES (UNAUDITED) Aggregate Capitalized Costs The aggregate amount of capitalized costs of oil and natural gas properties and related accumulated depreciation, depletion and amortization as of September 30 is as follows:
2017
2016
Producing properties
$
434,571,516
$
434,469,093
Non-producing minerals
7,243,802
7,364,630
Non-producing leasehold
185,125
204,101
Exploratory wells in progress
-
5,917
442,000,443
442,043,741
Accumulated depreciation, depletion and amortization
(245,640,247
)
(251,004,735
)
Net capitalized costs
$
196,360,196
$
191,039,006
Costs Incurred For the years ended September 30, the Company incurred the following costs in oil and natural gas producing activities:
2017
2016
2015
Property acquisition costs
$
20,190
$
-
$
146,261
Exploration costs
-
21,049
898,818
Development costs
25,382,377
5,075,710
24,931,571
$
25,402,567
$
5,096,759
$
25,976,650
Estimated Quantities of Proved Oil, NGL and Natural Gas Reserves The following unaudited information regarding the Company’s oil, NGL and natural gas reserves is presented pursuant to the disclosure requirements promulgated by the SEC and the FASB . Proved oil and natural gas reserves are those quantities of oil and natural ga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DeGolyer and MacNaughton of Dallas, Texas, calculated the Company’s oil, NGL and natural gas reserves as of September 30, 2017, 2016 and 2015. The Company’s net proved oil, NGL and natural gas reserves, which are located in the contiguous United States, as of September 30, 2017, 2016 and 2015, have been estimated by the Company’s Independent Consulting Petroleum Engineering Firm. Estimates of reserves were prepared by the use of appropriate geologic, petroleum engineering and evaluation principles and techniques that are in accordance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All of the reserve estimates are reviewed and approved by our Vice President of Operations, Freda Webb, who reports directly to our President and CEO. Ms. Webb holds a Bachelor of Science Degree in Mechanical Engineering from the University of Oklahoma, a Master of Science Degree in Petroleum Engineering from the University of Southern California and a Professional Engineering License in Petroleum Engineering in the State of Oklahoma. Ms. Webb has more than 35 years of experience in the oil and gas industry. Before joining the Company, she was sole proprietor of a consulting petroleum engineering firm and a mineral acquisition company. Ms. Webb held various positions of increasing responsibility at Southwestern Energy Company and Occidental Petroleum Corporation, with reservoir engineering assignments in several field locations across the United States. She is an active member of the Society of Petroleum Engineers (SPE). Our Vice President of Operations and internal staff work closely with our Independent Consulting Petroleum Engineers to ensure the integrity, accuracy and timeliness of data furnished to them for their reserves estimation process. We provide historical information (such as ownership interest, oil and gas production, well test data, commodity prices, operating costs and handling fees, and development costs) for all properties to our Independent Consulting Petroleum Engineers. Throughout the year, our team meets regularly with representatives of our Independent Consulting Petroleum Engineers to review properties and discuss methods and assumptions. When applicable, the volumetric method was used to estimate the original oil in place (OOIP) and the original gas in place (OGIP). Structure and isopach maps were constructed to estimate reservoir volume. Electrical logs, radioactivity logs, core analyses and other available data were used to prepare these maps as well as to estimate representative values for porosity and water saturation. When adequate data was available and when circumstances justified, material balance and other engineering methods were used to estimate OOIP or OGIP. Estimates of ultimate recovery were obtained after applying recovery factors to OOIP or OGIP. These recovery factors were based on consideration of the type of energy inherent in the reservoirs, analyses of the petroleum, the structural positions of the properties and the production histories. When applicable, material balance and other engineering methods were used to estimate recovery factors. An analysis of reservoir performance, including production rate, reservoir pressure and gas-oil ratio behavior, was used in the estimation of reserves.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Net quantities of proved, developed and undeveloped oil, NGL and natural gas reserves are summarized as follows:
Proved Reserves
Oil
NGL
Natural Gas
Total
(Barrels)
(Barrels)
(Mcf)
Bcfe
September 30, 2014
7,569,579
3,040,181
142,492,360
206.2
Revisions of previous estimates
(1,697,309
)
(425,300
)
(31,273,207
)
(44.0
)
Acquisitions (divestitures)
-
-
-
-
Extensions, discoveries and other additions
1,619,285
516,679
18,740,114
31.6
Production
(453,125
)
(210,960
)
(9,745,223
)
(13.7
)
September 30, 2015
7,038,430
2,920,600
120,214,044
180.0
Revisions of previous estimates
(1,552,010
)
(1,192,143
)
(47,068,144
)
(63.5
)
Acquisitions (divestitures)
-
-
-
-
Extensions, discoveries and other additions
303,922
65,306
16,864,075
19.1
Production
(364,252
)
(171,060
)
(8,284,377
)
(11.5
)
September 30, 2016
5,426,090
1,622,703
81,725,598
124.0
Revisions of previous estimates
253,481
407,250
13,651,501
17.6
Acquisitions (divestitures)
(37,724
)
(12,953
)
(669,064
)
(1.0
)
Extensions, discoveries and other additions
178,497
541,557
34,681,614
39.0
Production
(310,677
)
(173,858
)
(8,194,529
)
(11.1
)
September 30, 2017
5,509,667
2,384,699
121,195,120
168.6
The prices used to calculate reserves and future cash flows from reserves for oil, NGL and natural gas, respectively, were as follows: September 30, 2017 - $46.31/Bbl, $17.55/Bbl, $2.81/Mcf; September 30, 2016 - $36.77/Bbl, $12.22/Bbl, $1.97/Mcf; September 30, 2015 - $55.27/Bbl, $19.10/Bbl, $2.84/Mcf. The revisions of previous estimates from 2016 to 2017 were primarily the result of:
•
Positive pricing revisions of 17.9 Bcfe, resulting from the extension of projected economic limits than projected in 2016: proved developed revisions of 17.3 Bcfe and PUD revisions of 0.6 Bcfe.
•
Negative performance revisions of 0.3 Bcfe. The divestiture of 1.0 Bcfe in marginal properties located in southwestern Oklahoma. Extensions, discoveries and other additions from 2016 to 2017 are principally attributable to:
•
Proved developed reserve extensions, discoveries and other additions of 9.9 Bcfe principally resulting from the Company’s participation in six wells in the liquids rich portion of the Anadarko Woodford Shale in Canadian County, Oklahoma.
•
The addition of 29.1 Bcfe of PUD reserves, all are within the Company’s active drilling program areas of the Anadarko Woodford Shale (Cana, STACK and SCOOP) and southeastern Oklahoma Woodford.
Proved Developed Reserves
Proved Undeveloped Reserves
Oil
NGL
Natural
Oil
NGL
Natural
(Barrels)
(Barrels)
(Mcf)
(Barrels)
(Barrels)
(Mcf)
September 30, 2015
2,725,077
1,466,834
82,899,159
4,313,353
1,453,766
37,314,885
September 30, 2016
1,980,519
1,095,256
62,929,047
3,445,571
527,447
18,796,551
September 30, 2017
2,201,528
1,768,425
87,861,043
3,308,139
616,274
33,334,077
The following details the changes in proved undeveloped reserves for 2017 (Mcfe):
Beginning proved undeveloped reserves
42,634,659
Proved undeveloped reserves transferred to proved developed
(15,670,848
)
Revisions
819,338
Extensions and discoveries
29,097,406
Purchases
-
Ending proved undeveloped reserves
56,880,555
Beginning PUD reserves were 42.6 Bcfe. A total of 15.7 Bcfe (37% of the beginning balance) was transferred to proved developed producing during 2017. The 0.8 Bcfe (2% of the beginning balance) of positive revisions to PUD reserves were pricing revisions of 0.6 Bcfe and performance revision of 0.2 Bcfe. No PUD locations from 2013 remain in the PUD category. We anticipate that all the Company’s PUD locations will be drilled and converted to PDP within five years of the date they were added. However, PUD locations and associated reserves, which are no longer projected to be drilled within five years from the date they were added to PUD reserves, will be removed as revisions at the time that determination is made. In the event that there are undrilled PUD locations at the end of the five-year period, it is our intent to remove the reserves associated with those locations from our proved reserves as revisions. The Company added 29.1 Bcfe of PUD reserves in 2017 within the Company’s active drilling program areas of the Anadarko Woodford Shale (Cana, STACK, SCOOP) and southeastern Oklahoma Woodford Shale. Standardized Measure of Discounted Future Net Cash Flows Accounting Standards prescribe guidelines for computing a standardized measure of future net cash flows and changes therein relating to estimated proved reserves. The Company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GL and natural gas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Estimated future income taxes are computed using current statutory income tax rates, including consideration for the current tax basis of the properties and related carry forwards, giving effect to permanent differences and tax credits. The resulting future net cash flows are reduced to present value amounts by applying a 10% annual discount factor. The assumptions used to compute the standardized measure are those prescribed by the FASB and, as such, do not necessarily reflect our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7
2016
2015
Future cash inflows
$
637,509,599
$
380,263,695
$
786,295,155
Future production costs
(256,193,675
)
(182,948,045
)
(311,933,151
)
Future development and asset retirement costs
(93,133,683
)
(72,431,842
)
(124,857,957
)
Future income tax expense
(102,193,819
)
(38,674,100
)
(123,007,909
)
Future net cash flows
185,988,422
86,209,708
226,496,138
10% annual discount
(105,155,847
)
(56,439,589
)
(144,904,927
)
Standardized measure of discounted future net cash flows
$
80,832,575
$
29,770,119
$
81,591,211
Changes in the standardized measure of discounted future net cash flows are as follows:
2017
2016
2015
Beginning of year
$
29,770,119
$
81,591,211
$
204,782,504
Changes resulting from:
Sales of oil, NGL and natural gas, net of production costs
(25,783,055
)
(16,749,632
)
(35,359,204
)
Net change in sales prices and production costs
37,186,619
(86,198,778
)
(211,336,729
)
Net change in future development and asset retirement costs
(7,939,156
)
21,636,258
9,569,985
Extensions and discoveries
38,582,908
11,640,704
34,327,400
Revisions of quantity estimates
15,282,587
(41,716,689
)
(51,375,950
)
Acquisitions (divestitures) of reserves-in-place
(962,667
)
-
-
Accretion of discount
4,789,294
14,424,032
37,000,855
Net change in income taxes
(27,070,430
)
44,533,277
102,592,290
Change in timing and other, net
16,976,356
609,736
(8,609,940
)
Net change
51,062,456
(51,821,092
)
(123,191,293
)
End of year
$
80,832,575
$
29,770,119
$
81,591,211</t>
  </si>
  <si>
    <t>Quarterly Results Of Operations</t>
  </si>
  <si>
    <t>Quarterly Financial Information Disclosure [Abstract]</t>
  </si>
  <si>
    <t>12. QUARTERLY RESULTS OF OPERATIONS (UNAUDITED) The following is a summary of the Company’s unaudited quarterly results of operations.
Fiscal 2017
Quarter Ended
December
March 31
June 30
September 30
Revenues
$
7,036,643
$
13,964,288
$
12,437,186
$
12,896,932
Income (loss) before provision for income taxes
$
(3,345,392
)
$
4,273,433
$
1,827,758
$
1,465,134
Net income (loss)
$
(2,238,392
)
$
3,470,433
$
1,260,758
$
1,039,134
Earnings (loss) per share
$
(0.13
)
$
0.21
$
0.07
$
0.06
Fiscal 2016
Quarter Ended
December 31
March 31
June 30
September 30
Revenues
$
11,445,856
$
7,592,852
$
9,864,090
$
10,157,985
Income (loss) before provision for income taxes
$
(5,167,118
)
$
(12,013,161
)
$
(1,730,795
)
$
913,190
Net income (loss)
$
(2,799,118
)
$
(7,438,161
)
$
(786,795
)
$
737,190
Earnings (loss) per share
$
(0.17
)
$
(0.44
)
$
(0.05
)
$
0.05</t>
  </si>
  <si>
    <t>Summary Of Significant Accounting Policies (Policies)</t>
  </si>
  <si>
    <t>Nature Of Business</t>
  </si>
  <si>
    <t>Nature of Business Through management of its fee mineral and leasehold acreage, the Company’s principal line of business is to explore for, develop, acquire, produce and sell oil, NGL and natural gas. Panhandle’s mineral and leasehold properties and other oil and natural gas interests are all located in the contiguous United States, primarily in Arkansas, New Mexico, North Dakota, Oklahoma and Texas, with properties located in several other states. The Company’s oil, NGL and natural gas production is from interests in 6,095 wells located principally in Arkansas, Oklahoma and Texas. The Company is not the operator of any wells. Approximately 55% of oil, NGL and natural gas revenues were derived from the sale of natural gas in 2017. Approximately 74% of the Company’s total sales volumes in 2017 were derived from natural gas. Substantially all the Company’s oil, NGL and natural gas production is sold through the operators of the wells. From time to time, the Company sells certain non-material, non-core or small-interest oil and natural gas properties in the normal course of business.</t>
  </si>
  <si>
    <t>Basis Of Presentation</t>
  </si>
  <si>
    <t>Basis of Presentation Certain amounts (income from partnerships, exploration costs, bad debt expense (recovery) and loss (gain) on asset sales and other in the Statements of Operations) in the prior years have been reclassified to conform to the current year presentation.</t>
  </si>
  <si>
    <t>Use Of Estimates</t>
  </si>
  <si>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crude oil, NGL and natural gas reserves to be the most significant. These estimates affect the unaudited standardized measure disclosures, as well as DD&amp;A and impairment calculations. On an annual basis, with a semi-annual update, the Company’s Independent Consulting Petroleum Engineer, with assistance from the Company, prepares estimates of crude oil, NGL and natural gas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September 30, determined as an unweighted arithmetic average of the first-day-of-the-month price for each month within such period, unless prices were defined by contractual arrangements, excluding escalations based upon future conditions. For impairment purposes, projected future crude oil, NGL and natural gas prices as estimated by management are used. Crude oil, NGL and natural gas prices are volatile and largely affected by worldwide production and consumption and are outside the control of management. Management uses projected future crude oil, NGL and natural gas pricing assumptions to prepare estimates of crude oil, NGL and natural gas reserves used in formulating management’s overall operating decisions. The Company does not operate its oil and natural gas properties and, therefore, receives actual oil, NGL and natural gas sales volumes and prices (in the normal course of business) more than a month later than the information is available to the operators of the wells. This being the case, on wells with greater significance to the Company, the most current available production data is gathered from the appropriate operators, and oil, NGL and natural gas index prices local to each well are used to estimate the accrual of revenue on these wells. Timely obtaining production data on all other wells from the operators is not feasible; therefore, the Company utilizes past production receipts and estimated sales price information to estimate its accrual of revenue on all other wells each quarter. The oil, NGL and natural gas sales revenue accrual can be impacted by many variables including rapid production decline rates, production curtailments by operators, the shut-in of wells with mechanical problems and rapidly changing market prices for oil, NGL and natural gas. These variables could lead to an over or under accrual of oil, NGL and natural gas sales at the end of any particular quarter. Based on past history, the Company’s estimated accrual has been materially accurate.</t>
  </si>
  <si>
    <t>Cash And Cash Equivalents</t>
  </si>
  <si>
    <t>Cash and Cash Equivalents Cash and cash equivalents consist of all demand deposits and funds invested in short-term investments with original maturities of three months or less.</t>
  </si>
  <si>
    <t>Oil, NGL And Natural Gas Sales And Natural Gas Imbalances</t>
  </si>
  <si>
    <t>Oil, NGL and Natural Gas Sales and Natural Gas Imbalances The Company sells oil, NGL and natural gas to various customers, recognizing revenues as oil, NGL and natural gas is produced and sold. Charges for compression, marketing, gathering and transportation of natural gas are included in lease operating expenses. The Company uses the sales method of accounting for natural gas imbalances in those circumstances where it has underproduced or overproduced its ownership percentage in a property. Under this method, a receivable or liability is recorded to the extent that an underproduced or overproduced position in a well cannot be recouped through the production of remaining reserves. At September 30, 2017 and 2016, the Company had no material natural gas imbalances.</t>
  </si>
  <si>
    <t>Accounts Receivable And Concentration Of Credit Risk</t>
  </si>
  <si>
    <t>Accounts Receivable and Concentration of Credit Risk Substantially all of the Company’s accounts receivable are due from purchasers of oil, NGL and natural gas or operators of the oil and natural gas properties. Oil, NGL and natural gas sales receivables are generally unsecured. This industry concentration has the potential to impact our overall exposure to credit risk, in that the purchasers of our oil, NGL and natural gas and the operators of the properties in which we have an interest may be similarly affected by changes in economic, industry or other conditions. During 2017 and 2016, the Company’s reserve for bad debt expense was not material.</t>
  </si>
  <si>
    <t>Oil And Natural Gas Producing Activities</t>
  </si>
  <si>
    <t xml:space="preserve">Oil and Natural Gas Producing Activities The Company follows the successful efforts method of accounting for oil and natural gas producing activities. Intangible drilling and other costs of successful wells and development dry holes are capitalized and amortized. The costs of exploratory wells are initially capitalized, but charged against income, if and when the well does not commercially produce. Oil and natural gas mineral and leasehold costs are capitalized when incurred. It is common business practice in the petroleum industry to prepay drilling costs before spudding a well. The Company frequently fulfills these prepayment requirements with cash payments, but at times will utilize letters of credit to meet these obligations. As of September 30, 2017, the Company had no outstanding letters of credit. </t>
  </si>
  <si>
    <t>Leasing Of Mineral Rights</t>
  </si>
  <si>
    <t>Leasing of Mineral Rights When the Company leases its mineral acreage to a third-party company, it retains a royalty interest in any future revenues from the production and sale of oil, NGL or natural gas, and often receives an up-front, non-refundable, cash payment (lease bonus) in addition to the retained royalty interest. A royalty interest does not bear any portion of the cost of drilling, completing or operating a well; these costs are borne by the working interest owners. The Company sometimes leases only a portion of its mineral acres in a tract and retains the right to participate as a working interest owner with the remainder. The Company recognizes revenue from mineral lease bonus payments when it has received an executed lease agreement with a third-party company transferring the rights to explore for and produce any oil or natural gas they may find within the term of the lease, the payment has been collected, and the Company has no obligation to refund the payment. The Company accounts for its lease bonuses in accordance with the guidance set forth in ASC 932, and it recognizes the lease bonus as a cost recovery with any excess above its cost basis in the mineral being treated as a gain. The excess of lease bonus above the mineral basis is shown in the lease bonuses and rentals line item on the Company’s Statements of Operations.</t>
  </si>
  <si>
    <t>Derivatives</t>
  </si>
  <si>
    <t>Derivatives The Company has entered into fixed swap contracts and costless collar contracts. These instruments are intended to reduce the Company’s exposure to short-term fluctuations in the price of oil and natural gas. Collar contracts set a fixed floor price and a fixed ceiling price and provide payments to the Company if the index price falls below the floor or require payments by the Company if the index price rises above the ceiling. Fixed swap contracts set a fixed price and provide payments to the Company if the index price is below the fixed price, or require payments by the Company if the index price is above the fixed price. These contracts cover only a portion of the Company’s oil and natural gas production and provide only partial price protection against declines in oil and natural gas prices. These derivative instruments expose the Company to risk of financial loss and may limit the benefit of future increases in prices. All of the Company’s derivative contracts are with Bank of Oklahoma and are secured under its credit facility with Bank of Oklahoma. The derivative instruments have settled or will settle based on the prices below. Derivative contracts in place as of September 30, 2017
Production volume
Contract period
covered per month
Index
Contract price
Natural gas costless collars
January - December 2017
50,000 Mmbtu
NYMEX Henry Hub
$2.80 floor / $3.47 ceiling
January - December 2017
50,000 Mmbtu
NYMEX Henry Hub
$3.00 floor / $3.35 ceiling
April - December 2017
50,000 Mmbtu
NYMEX Henry Hub
$2.80 floor / $3.35 ceiling
April - December 2017
50,000 Mmbtu
NYMEX Henry Hub
$2.75 floor / $3.35 ceiling
April - December 2017
30,000 Mmbtu
NYMEX Henry Hub
$3.00 floor / $3.65 ceiling
May - December 2017
50,000 Mmbtu
NYMEX Henry Hub
$3.00 floor / $3.60 ceiling
May - December 2017
50,000 Mmbtu
NYMEX Henry Hub
$3.20 floor / $3.65 ceiling
January - March 2018
100,000 Mmbtu
NYMEX Henry Hub
$3.50 floor / $3.95 ceiling
January - March 2018
150,000 Mmbtu
NYMEX Henry Hub
$3.40 floor / $3.95 ceiling
January - December 2018
40,000 Mmbtu
NYMEX Henry Hub
$2.75 floor / $3.35 ceiling
January - December 2018
40,000 Mmbtu
NYMEX Henry Hub
$2.75 floor / $3.30 ceiling
Natural gas fixed price swaps
January - December 2017
25,000 Mmbtu
NYMEX Henry Hub
$3.100
April - December 2017
50,000 Mmbtu
NYMEX Henry Hub
$3.070
April - December 2017
50,000 Mmbtu
NYMEX Henry Hub
$3.210
April - December 2017
30,000 Mmbtu
NYMEX Henry Hub
$3.300
July - December 2017
50,000 Mmbtu
NYMEX Henry Hub
$3.510
August - December 2017
100,000 Mmbtu
NYMEX Henry Hub
$3.095
January - March 2018
50,000 Mmbtu
NYMEX Henry Hub
$3.700
January - March 2018
75,000 Mmbtu
NYMEX Henry Hub
$3.575
January - March 2018
100,000 Mmbtu
NYMEX Henry Hub
$3.520
January - December 2018
50,000 Mmbtu
NYMEX Henry Hub
$3.080
Oil costless collars
January - December 2017
3,000 Bbls
NYMEX WTI
$50.00 floor / $55.00 ceiling
January - December 2017
3,000 Bbls
NYMEX WTI
$52.00 floor / $58.00 ceiling
January - December 2017
3,000 Bbls
NYMEX WTI
$53.00 floor / $57.75 ceiling
April - December 2017
2,000 Bbls
NYMEX WTI
$50.00 floor / $57.50 ceiling
July - December 2017
5,000 Bbls
NYMEX WTI
$45.00 floor / $56.25 ceiling
January - June 2018
2,000 Bbls
NYMEX WTI
$47.50 floor / $52.75 ceiling
January - December 2018
2,000 Bbls
NYMEX WTI
$47.50 floor / $52.50 ceiling
January - December 2018
2,000 Bbls
NYMEX WTI
$48.00 floor / $53.25 ceiling
Oil fixed price swaps
January - December 2017
3,000 Bbls
NYMEX WTI
$53.89
April - December 2017
2,000 Bbls
NYMEX WTI
$54.20
January - March 2018
4,000 Bbls
NYMEX WTI
$54.00
January - June 2018
4,000 Bbls
NYMEX WTI
$51.25
January - December 2018
3,000 Bbls
NYMEX WTI
$50.72
January - December 2018
2,000 Bbls
NYMEX WTI
$52.02 Derivative contracts in place as of September 30, 2016
Production volume
Contract period
covered per month
Index
Contract price
Natural gas costless collars
April - October 2016
200,000 Mmbtu
NYMEX Henry Hub
$1.95 floor / $2.40 ceiling
October - December 2016
70,000 Mmbtu
NYMEX Henry Hub
$2.75 floor / $3.05 ceiling
October - December 2016
50,000 Mmbtu
NYMEX Henry Hub
$2.90 floor / $3.40 ceiling
November 2016 - March 2017
50,000 Mmbtu
NYMEX Henry Hub
$2.25 floor / $3.65 ceiling
November 2016 - March 2017
80,000 Mmbtu
NYMEX
$2.25 floor / $3.95 ceiling
November 2016 - March 2017
50,000 Mmbtu
NYMEX Henry Hub
$2.60 floor / $3.25 ceiling
January - June 2017
50,000 Mmbtu
NYMEX Henry Hub
$2.85 floor / $3.35 ceiling
January - December 2017
50,000 Mmbtu
NYMEX Henry Hub
$2.80 floor / $3.47 ceiling
January - December 2017
50,000 Mmbtu
NYMEX Henry Hub
$3.00 floor / $3.35 ceiling
April - December 2017
50,000 Mmbtu
NYMEX Henry Hub
$2.80 floor / $3.35 ceiling
April - December 2017
50,000 Mmbtu
NYMEX Henry Hub
$2.75 floor / $3.35 ceiling
Natural gas fixed price swaps
October 2016
100,000 Mmbtu
NYMEX Henry Hub
$2.410
October 2016 - March 2017
25,000 Mmbtu
NYMEX Henry Hub
$3.200
November 2016 - April 2017
80,000 Mmbtu
NYMEX Henry Hub
$2.955
January - December 2017
25,000 Mmbtu
NYMEX Henry Hub
$3.100
April - December 2017
50,000 Mmbtu
NYMEX Henry Hub
$3.070
Oil costless collars
July - December 2016
3,000 Bbls
NYMEX WTI
$35.00 floor / $49.00 ceiling
October - December 2016
3,000 Bbls
NYMEX WTI
$40.00 floor / $47.25 ceiling
October 2016 - March 2017
3,000 Bbls
NYMEX WTI
$40.00 floor /
October 2016 - March 2017
3,000 Bbls
NYMEX WTI
$45.00 floor / $54.00 ceiling
October 2016 - March 2017
3,000 Bbls
NYMEX WTI
$45.00 floor / $55.50 ceiling The Company has elected not to complete the documentation requirements necessary to permit these derivative contracts to be accounted for as cash flow hedges. The Company’s fair value of derivative contracts was a net asset of $516,159 as of September 30, 2017, and a net liability of $428,271 as of September 30, 2016. Realized and unrealized gains and (losses) are recorded in gains (losses) on derivative contracts on the Company’s Statement of Operations. 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s. The following table summarizes and reconciles the Company's derivative contracts’ fair values at a gross level back to net fair value presentation on the Company's Balance Sheets at September 30, 2017, and September 30, 2016. The Company has offset all amounts subject to master netting agreements in the Company's Balance Sheets at September 30, 2017, and September 30, 2016.
9/30/2017
9/30/2016
Fair Value (a)
Fair Value (a)
Commodity Contracts
Commodity Contracts
Current
Current Liabilities
Non-Current Assets
Non-Current Liabilities
Current
Current Liabilities
Non-Current Assets
Non-Current Liabilities
Gross amounts recognized
$
735,702
$
190,778
$
9,439
$
38,204
$
68,235
$
471,847
$
4,759
$
29,418
Offsetting adjustments
(190,778
)
(190,778
)
(9,439
)
(9,439
)
(68,235
)
(68,235
)
(4,759
)
(4,759
)
Net presentation on Balance Sheets
$
544,924
$
-
$
-
$
28,765
$
-
$
403,612
$
-
$
24,659
(a)
See Fair Value Measurements section for further disclosures regarding fair value of financial instruments. The fair value of derivative assets and derivative liabilities is adjusted for credit risk only if the impact is deemed material. The impact of credit risk was immaterial for all periods presented.</t>
  </si>
  <si>
    <t>Fair Value Measurements</t>
  </si>
  <si>
    <t>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or (iv) inputs that are derived principally from, or corroborated by, observable market data by correlation or other means. Level 3 inputs are unobservable inputs for the financial asset or liability. The following table provides fair value measurement information for financial assets and liabilities measured at fair value on a recurring basis.
Fair Value Measurement at September 30, 2017
Quoted Prices in Active Markets
Significant Other Observable Inputs
Significant Unobservable Inputs
Total
(Level 1)
(Level 2)
(Level 3)
Value
Financial Assets (Liabilities):
Derivative Contracts - Swaps
$
-
$
364,606
$
-
$
364,606
Derivative Contracts - Collars
$
-
$
-
$
151,553
$
151,553
Fair Value Measurement at September 30, 2016
Quoted Prices in Active Markets
Significant Other Observable Inputs
Significant Unobservable Inputs
Total Fair
(Level 1)
(Level 2)
(Level 3)
Value
Financial Assets (Liabilities):
Derivative Contracts - Swaps
$
-
$
(111,613
)
$
-
$
(111,613
)
Derivative Contracts - Collars
$
-
$
-
$
(316,658
)
$
(316,658
) Level 2 – Market Approach - The fair values of the Company’s swaps are based on a third-party pricing model which utilizes inputs that are either readily available in the public market, such as natural gas curves, or can be corroborated from active markets. These values are based upon future prices, time to maturity and other factors. These values are then compared to the values given by our counterparties for reasonableness. Level 3 – The fair values of the Company’s costless collar contracts are based on a pricing model which utilizes inputs that are unobservable or not readily available in the public market. These values are based upon future prices, volatility, time to maturity and other factors. These values are then compared to the values given by our counterparties for reasonableness. The significant unobservable inputs for Level 3 derivative contracts include market volatility and credit risk of counterparties. Changes in these inputs will impact the fair value measurement of our derivative contracts. An increase (decrease) in the forward prices and volatility of oil and natural gas prices will decrease (increase) the fair value of oil and natural gas derivatives, and adverse changes to our counterparties’ creditworthiness will decrease the fair value of our derivatives. The following table represents quantitative disclosures about unobservable inputs for Level 3 Fair Value Measurements.
Instrument
Unobservable Input
Range
Weighted Average
Fair Value Assets (Liabilities) September 30,
Oil Collars
Oil price volatility curve
0% -
14.98
%
$
(60,331
)
Natural Gas Collars
Gas price volatility curve
0% - 29.34%
18.13
%
$
211,884
A reconciliation of the Company’s derivative contracts classified as Level 3 measurements is presented below.
Derivatives
Net Asset (Liability) Balance of Level 3 as of October 1, 2016
$
(316,658
)
Total gains or (losses):
Included in earnings
460,061
Included in other comprehensive income (loss)
-
Purchases, issuances and settlements
8,150
Transfers in and out of Level 3
-
Net Asset (Liability) Balance of Level 3 as of September 30, 2017
$
151,553
The following table presents impairments associated with certain assets that have been measured at fair value on a nonrecurring basis within Level 3 of the fair value hierarchy.
Year Ended September 30,
2017
2016
Fair Value
Impairment
Fair Value
Impairment
Producing Properties (a)
$
567,077
$
662,990
$
9,877,905
$
12,001,271
(a)
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oil, NGL and natural gas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At September 30, 2017, and September 30, 2016, the fair value of financial instruments approximated their carrying amounts. Financial instruments include long-term debt, which valuation is classified as Level 3 and is based on a valuation technique that requires inputs that are both unobservable and significant to the overall fair value measurement. The fair value measurement of our long-term debt is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relating to nonperformance risk for the debt agreements were considered necessary.</t>
  </si>
  <si>
    <t>Depreciation, Depletion, Amortization And Impairment</t>
  </si>
  <si>
    <t>Depreciation, Depletion, Amortization and Impairment Depreciation, depletion and amortization of the costs of producing oil and natural gas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 costs are amortized on a unit-of-production basis over the remaining life of associated total proved reserves. Depreciation of furniture and fixtures is computed using the straight-line method over estimated productive lives of five to eight years. Non-producing oil and natural gas properties include non-producing minerals, which had a net book value of $3,079,008 and $3,349,567 at September 30, 2017 and 2016, respectively, consisting of perpetual ownership of mineral interests in several states, with 91% of the acreage in Arkansas, New Mexico, North Dakota, Oklahoma and Texas. As mentioned, these mineral rights are perpetual and have been accumulated over the 91-year life of the Company. There are approximately 198,176 net acres of non-producing minerals in more than 6,284 tracts owned by the Company. An average tract contains approximately 29 acres, and the average cost per acre is $40. Since inception, the Company has continually generated an interest in several thousand oil and natural gas wells using its ownership of the fee mineral acres as an ownership basis. There continues to be significant drilling and leasing activity each year on these mineral interests. Non-producing minerals are being amortized straight-line over a 33-year period. These assets are considered a long-term investment by the Company, as they do not expire (as do oil and natural gas leases). Given the above, management concluded that a long-term amortization was appropriate and that 33 years, based on past history and experience, was an appropriate period. Due to the fact that the minerals consist of a large number of properties, whose costs are not individually significant, and because virtually all are in the Company’s core operating areas, the minerals are being amortized on an aggregate basis. The Company recognizes impairment losses for long-lived assets when indicators of impairment are present and the undiscounted cash flows are not sufficient to recover the assets’ carrying amount. The impairment loss is measured by comparing the At September 30, 2017, the Company had a group of 68 non-core marginal wells that were held for sale pending a final agreement with the buyer. The sale of these assets closed on October 12, 2017, for $557,750. As the selling price was less than the carrying value and these wells met the criteria of held for sale at September 30, 2017, the carrying amount of these assets was written down to fair value less cost to sell and an impairment expense was recognized for $616,711 (included in Provision for impairment line of Statement of Operations). The net amount of assets less accumulated DD&amp;A ($14,929,309 and $14,371,559, respectively) was reclassed from noncurrent assets in Property and equipment to current assets as Assets held for sale on the Balance Sheets as of September 30, 2017.</t>
  </si>
  <si>
    <t>Capitalized Interest</t>
  </si>
  <si>
    <t>Capitalized Interest During 2017, 2016 and 2015</t>
  </si>
  <si>
    <t>Asset Retirement Obligations</t>
  </si>
  <si>
    <t>Asset Retirement Obligations The Company owns interests in oil and natural gas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the asset retirement obligations. The following table shows the activity for the years ended September 30, 2017 and 2016, relating to the Company’s asset retirement obligations:
2017
2016
Asset retirement obligations as of beginning of the year
$
2,958,048
$
2,824,944
Wells acquired or drilled
114,766
17,338
Wells sold or plugged
(548,634
)
(12,956
)
Revisions in estimated cash flows
536,536
-
Accretion of discount
136,173
128,722
Asset retirement obligations as of end of the year
$
3,196,889
$
2,958,048
The revisions in estimated cash flows in fiscal 2017 were due to increased plugging charges noted recently that were higher than previously estimated. As a non-operator, we do not control the plugging of wells in which we have a working interest and are not involved in the negotiation of the terms of the plugging contracts. Our estimate relies on information that we receive directly from operators as well as relevant information that we can gather from outside sources.</t>
  </si>
  <si>
    <t>Environmental Costs</t>
  </si>
  <si>
    <t>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Panhandle being responsible for its proportionate share of the costs involved. Panhandle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September 30, 2017 and 2016, there were no such costs accrued.</t>
  </si>
  <si>
    <t>Earnings (Loss) Per Share Of Common Stock</t>
  </si>
  <si>
    <t>Earnings (Loss) Per Share of Common Stock Earnings (loss) per share is calculated using net income (loss) divided by the weighted average number of common shares outstanding, plus unissued, vested directors’ deferred compensation shares during the period.</t>
  </si>
  <si>
    <t>Share-based Compensation</t>
  </si>
  <si>
    <t>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In accordance with guidance on accounting for employee stock ownership plans, the Company records the fair market value of the stock contributed into its ESOP as expense. Restricted stock awards to officers provide for cliff vesting at the end of three or five years from the date of the awards. These restricted stock awards can be granted based on service time only (non-performance based) or subject to certain share price performance standards (performance based). Restricted stock awards to the non-employee directors provide for quarterly vesting during the calendar year of the award. The fair value of the awards on the grant date is ratably expensed over the vesting period in accordance with accounting guidance.</t>
  </si>
  <si>
    <t>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14. The Company includes interest assessed by the taxing authorities in interest expense and penalties related to income taxes in general and administrative expense on its Statements of Operations. For fiscal September 30, 2017, 2016 and 2015, the Company’s interest and penalties was not material. The Company does not believe it has any significant uncertain tax positions.</t>
  </si>
  <si>
    <t>Adoption Of New Accounting Pronouncements</t>
  </si>
  <si>
    <t>Adoption of New Accounting Pronouncements In April 2015, the FASB issued Accounting Standards Update (“ASU”) 2015-03, Interest—Imputation of Interest (Subtopic 835-30): Simplifying the Presentation of Debt Issuance Costs , such as senior notes, term loans and note payables, Under previous guidance, debt issuance costs were required to be presented in the balance sheet as an asset In August 2015, the FASB issued ASU 2015-15, Interest—Imputation of Interest (Subtopic 835-30): Presentation and Subsequent Measurement of Debt Issuance Costs Associated with Line-of-Credit Arrangements The Company adopted ASU 2015-03 and ASU 2015-15 as of December 31, 2016. The Company elected to continue to show debt issuance costs associated with its credit facility (Company’s only debt) as assets versus a direct reduction of the debt liability. Therefore, the adoption had no impact on the Company's current and previously reported balance sheets, shareholders' equity, results of operations, or cash flows. In accordance with ASU 2015-15, unamortized debt issuance costs associated with the Company's credit facility, which amounted to $141,956 and $263,584 as of September 30, 2017, and September 30, 2016, respectively, remain reflected in "Other property and equipment" on the balance sheets. In November 2015, the FASB issued ASU 2015-17, Balance Sheet Classification of Deferred Taxes The Company early adopted ASU 2015-17 as of December 31, 2016, on a retrospective basis to all prior balance sheet periods presented. As a result of the adoption, the Company reclassified $310,900 as of September 30, 2016, from "Deferred income taxes" in current assets to “Deferred income tax, net” in long term liabilities on the balance sheets. Adoption of ASU 2015-17 had no impact on the Company's current and previously reported shareholders' equity, results of operations or cash flows. The affected prior period deferred income tax account balances presented throughout this report on Form 10-K have been adjusted to reflect the retroactive adoption of ASU 2015-17. In August 2016, the FASB issued ASU 2016-15, Classification of Certain Cash Receipts and Cash Payments The Company early adopted ASU 2016-15 as of December 31, 2016. As a result of the adoption, the Company reclassified , which totaled $5,194,290, $8,049,434 and $2,053,900 for the fiscal years ending and res Adoption of ASU had no impact on the Company's current and previously reported shareholders' equity, results of operations or . The affected prior period balances in the Condensed Statements of Cash Flows presented throughout this report on Form 10-K have been adjusted to reflect the ret . In March 2016, the FASB issued ASU 2016-09, Compensation - Stock Compensation (Topic 718): Improvements to Employee Share-Based Payment Accounting changes how companies account for certain aspects of share-based payment awards, including the accounting for income taxes, forfeitures and statutory tax withholding requirements, as well as classification in the statement of cash flows. The standard is effective for interim and annual reporting periods beginning after December 15, 2016, and will be adopted either prospectively, retrospectively or using a modified retrospective transition approach depending on the topic covered in the standard. On a prospective basis, companies will no longer record excess tax benefits and deficiencies in additional paid-in capital. Instead, excess tax benefits and deficiencies will be recognized as income tax expense or benefit in the income statement. This is expected to result in increased volatility in income tax expense/benefit and corresponding variations in the relationship between income tax expense/benefit and pre-tax income/loss from period to period. Also, companies will have to present excess tax benefits and deficiencies as operating activities on the statement of cash flows (prospectively or retrospectively). The Company early adopted ASU 2016-09 as of October 1, 2016. As a result of the adoption, the Company recorded $238,000 of excess tax benefits from stock-based compensation in the “Provision (benefit) for income taxes” on the Condensed Statements of Operations in 2017 versus “Capital in excess of par” on the Condensed Balance Sheets in 2016 as was previously required. This part of the guidance is to be applied prospectively, so the prior period balances have not been reclassified. The Company also presented excess tax benefits from stock-based compensation in the “Operating Activities” section of the Condensed Statements of Cash Flows in the current period versus the “Financing Activities” section of the Condensed Statements of Cash Flows as was previously presented. The Company has elected to apply this part of the guidance prospectively, so the prior period balances have not been reclassified. The guidance also requires that companies present employees taxes paid upon vesting (using shares repurchased) as financing activities on the statement of cash flows (Purchases of Treasury Stock). This requirement had no impact on the Company, as this has been the practice historically. The Company is also electing to account for forfeitures of awards as they occur, instead of estimating a forfeiture amount. A cumulative-effect adjustment to retained earnings was not necessary for this transition as there were no material forfeitures estimated or incurred in the past. The adoption of this ASU could cause volatility in the effective tax rate going forward. In August 2014, the FASB issued ASU 2014-15, Presentation of Financial Statements – Going Concern (Subtopic 205-40): Disclosure of Uncertainties about an Entity’s Ability to Continue as a Going Concern. The update defined management’s responsibility to evaluate whether substantial doubt exists about an entity’s ability to continue as a going concern. Professional auditing standards require auditors to evaluate the going concern presumption, but previously there was a lack of guidance in GAAP for financial statement preparers. This update requires management to perform a going concern evaluation effective for annual periods ending after December 15, 2016, and annual and interim periods thereafter. The Company adopted this standard in 2017 and management does not believe there is substantial doubt about the entity’s ability to continue as a going concern.</t>
  </si>
  <si>
    <t>New Accounting Pronouncements Yet To Be Adopted</t>
  </si>
  <si>
    <t xml:space="preserve">New Accounting Pronouncements yet to be Adopted In February 2016, the FASB issued its new lease accounting guidance in ASU 2016-02, Leases (Topic 842) In January 2016, the FASB issued ASU 2016-01, Financial Instruments – Overall (Subtopic 825-10): Recognition and Measurement of Financial Assets and Financial Liabilities In May 2014, the FASB issued ASU 2014-09, Revenue from Contracts with Customers Other accounting standards that have been issued or proposed by the FASB, or other standards-setting bodies, that do not require adoption until a future date are not expected to have a material impact on the financial statements upon adoption. </t>
  </si>
  <si>
    <t>Summary Of Significant Accounting Policies (Tables)</t>
  </si>
  <si>
    <t>Summary Of Derivative Instruments Contracts</t>
  </si>
  <si>
    <t xml:space="preserve">Derivative contracts in place as of September 30, 2017
Production volume
Contract period
covered per month
Index
Contract price
Natural gas costless collars
January - December 2017
50,000 Mmbtu
NYMEX Henry Hub
$2.80 floor / $3.47 ceiling
January - December 2017
50,000 Mmbtu
NYMEX Henry Hub
$3.00 floor / $3.35 ceiling
April - December 2017
50,000 Mmbtu
NYMEX Henry Hub
$2.80 floor / $3.35 ceiling
April - December 2017
50,000 Mmbtu
NYMEX Henry Hub
$2.75 floor / $3.35 ceiling
April - December 2017
30,000 Mmbtu
NYMEX Henry Hub
$3.00 floor / $3.65 ceiling
May - December 2017
50,000 Mmbtu
NYMEX Henry Hub
$3.00 floor / $3.60 ceiling
May - December 2017
50,000 Mmbtu
NYMEX Henry Hub
$3.20 floor / $3.65 ceiling
January - March 2018
100,000 Mmbtu
NYMEX Henry Hub
$3.50 floor / $3.95 ceiling
January - March 2018
150,000 Mmbtu
NYMEX Henry Hub
$3.40 floor / $3.95 ceiling
January - December 2018
40,000 Mmbtu
NYMEX Henry Hub
$2.75 floor / $3.35 ceiling
January - December 2018
40,000 Mmbtu
NYMEX Henry Hub
$2.75 floor / $3.30 ceiling
Natural gas fixed price swaps
January - December 2017
25,000 Mmbtu
NYMEX Henry Hub
$3.100
April - December 2017
50,000 Mmbtu
NYMEX Henry Hub
$3.070
April - December 2017
50,000 Mmbtu
NYMEX Henry Hub
$3.210
April - December 2017
30,000 Mmbtu
NYMEX Henry Hub
$3.300
July - December 2017
50,000 Mmbtu
NYMEX Henry Hub
$3.510
August - December 2017
100,000 Mmbtu
NYMEX Henry Hub
$3.095
January - March 2018
50,000 Mmbtu
NYMEX Henry Hub
$3.700
January - March 2018
75,000 Mmbtu
NYMEX Henry Hub
$3.575
January - March 2018
100,000 Mmbtu
NYMEX Henry Hub
$3.520
January - December 2018
50,000 Mmbtu
NYMEX Henry Hub
$3.080
Oil costless collars
January - December 2017
3,000 Bbls
NYMEX WTI
$50.00 floor / $55.00 ceiling
January - December 2017
3,000 Bbls
NYMEX WTI
$52.00 floor / $58.00 ceiling
January - December 2017
3,000 Bbls
NYMEX WTI
$53.00 floor / $57.75 ceiling
April - December 2017
2,000 Bbls
NYMEX WTI
$50.00 floor / $57.50 ceiling
July - December 2017
5,000 Bbls
NYMEX WTI
$45.00 floor / $56.25 ceiling
January - June 2018
2,000 Bbls
NYMEX WTI
$47.50 floor / $52.75 ceiling
January - December 2018
2,000 Bbls
NYMEX WTI
$47.50 floor / $52.50 ceiling
January - December 2018
2,000 Bbls
NYMEX WTI
$48.00 floor / $53.25 ceiling
Oil fixed price swaps
January - December 2017
3,000 Bbls
NYMEX WTI
$53.89
April - December 2017
2,000 Bbls
NYMEX WTI
$54.20
January - March 2018
4,000 Bbls
NYMEX WTI
$54.00
January - June 2018
4,000 Bbls
NYMEX WTI
$51.25
January - December 2018
3,000 Bbls
NYMEX WTI
$50.72
January - December 2018
2,000 Bbls
NYMEX WTI
$52.02 Derivative contracts in place as of September 30, 2016
Production volume
Contract period
covered per month
Index
Contract price
Natural gas costless collars
April - October 2016
200,000 Mmbtu
NYMEX Henry Hub
$1.95 floor / $2.40 ceiling
October - December 2016
70,000 Mmbtu
NYMEX Henry Hub
$2.75 floor / $3.05 ceiling
October - December 2016
50,000 Mmbtu
NYMEX Henry Hub
$2.90 floor / $3.40 ceiling
November 2016 - March 2017
50,000 Mmbtu
NYMEX Henry Hub
$2.25 floor / $3.65 ceiling
November 2016 - March 2017
80,000 Mmbtu
NYMEX
$2.25 floor / $3.95 ceiling
November 2016 - March 2017
50,000 Mmbtu
NYMEX Henry Hub
$2.60 floor / $3.25 ceiling
January - June 2017
50,000 Mmbtu
NYMEX Henry Hub
$2.85 floor / $3.35 ceiling
January - December 2017
50,000 Mmbtu
NYMEX Henry Hub
$2.80 floor / $3.47 ceiling
January - December 2017
50,000 Mmbtu
NYMEX Henry Hub
$3.00 floor / $3.35 ceiling
April - December 2017
50,000 Mmbtu
NYMEX Henry Hub
$2.80 floor / $3.35 ceiling
April - December 2017
50,000 Mmbtu
NYMEX Henry Hub
$2.75 floor / $3.35 ceiling
Natural gas fixed price swaps
October 2016
100,000 Mmbtu
NYMEX Henry Hub
$2.410
October 2016 - March 2017
25,000 Mmbtu
NYMEX Henry Hub
$3.200
November 2016 - April 2017
80,000 Mmbtu
NYMEX Henry Hub
$2.955
January - December 2017
25,000 Mmbtu
NYMEX Henry Hub
$3.100
April - December 2017
50,000 Mmbtu
NYMEX Henry Hub
$3.070
Oil costless collars
July - December 2016
3,000 Bbls
NYMEX WTI
$35.00 floor / $49.00 ceiling
October - December 2016
3,000 Bbls
NYMEX WTI
$40.00 floor / $47.25 ceiling
October 2016 - March 2017
3,000 Bbls
NYMEX WTI
$40.00 floor /
October 2016 - March 2017
3,000 Bbls
NYMEX WTI
$45.00 floor / $54.00 ceiling
October 2016 - March 2017
3,000 Bbls
NYMEX WTI
$45.00 floor / $55.50 ceiling </t>
  </si>
  <si>
    <t>Summary Of Derivative Contracts</t>
  </si>
  <si>
    <t>9/30/2017
9/30/2016
Fair Value (a)
Fair Value (a)
Commodity Contracts
Commodity Contracts
Current
Current Liabilities
Non-Current Assets
Non-Current Liabilities
Current
Current Liabilities
Non-Current Assets
Non-Current Liabilities
Gross amounts recognized
$
735,702
$
190,778
$
9,439
$
38,204
$
68,235
$
471,847
$
4,759
$
29,418
Offsetting adjustments
(190,778
)
(190,778
)
(9,439
)
(9,439
)
(68,235
)
(68,235
)
(4,759
)
(4,759
)
Net presentation on Balance Sheets
$
544,924
$
-
$
-
$
28,765
$
-
$
403,612
$
-
$
24,659
(a)
See Fair Value Measurements section for further disclosures regarding fair value of financial instruments.</t>
  </si>
  <si>
    <t>Summary Of Fair Value Measurement Information For Financial Assets And Liabilities Measured At Fair Value On A Recurring Basis</t>
  </si>
  <si>
    <t xml:space="preserve">Fair Value Measurement at September 30, 2017
Quoted Prices in Active Markets
Significant Other Observable Inputs
Significant Unobservable Inputs
Total
(Level 1)
(Level 2)
(Level 3)
Value
Financial Assets (Liabilities):
Derivative Contracts - Swaps
$
-
$
364,606
$
-
$
364,606
Derivative Contracts - Collars
$
-
$
-
$
151,553
$
151,553
Fair Value Measurement at September 30, 2016
Quoted Prices in Active Markets
Significant Other Observable Inputs
Significant Unobservable Inputs
Total Fair
(Level 1)
(Level 2)
(Level 3)
Value
Financial Assets (Liabilities):
Derivative Contracts - Swaps
$
-
$
(111,613
)
$
-
$
(111,613
)
Derivative Contracts - Collars
$
-
$
-
$
(316,658
)
$
(316,658
) </t>
  </si>
  <si>
    <t>Summary Of Unobservable Inputs For Level 3 Fair Value Measurements</t>
  </si>
  <si>
    <t>Instrument
Unobservable Input
Range
Weighted Average
Fair Value Assets (Liabilities) September 30,
Oil Collars
Oil price volatility curve
0% -
14.98
%
$
(60,331
)
Natural Gas Collars
Gas price volatility curve
0% - 29.34%
18.13
%
$
211,884</t>
  </si>
  <si>
    <t>Summary Of Reconciliation Of Derivative Contracts Classified As Level 3 Measurements</t>
  </si>
  <si>
    <t>Derivatives
Net Asset (Liability) Balance of Level 3 as of October 1, 2016
$
(316,658
)
Total gains or (losses):
Included in earnings
460,061
Included in other comprehensive income (loss)
-
Purchases, issuances and settlements
8,150
Transfers in and out of Level 3
-
Net Asset (Liability) Balance of Level 3 as of September 30, 2017
$
151,553</t>
  </si>
  <si>
    <t>Summary Of Impairments Associated With Certain Assets Measured At Fair Value On A Nonrecurring Basis Within Level 3</t>
  </si>
  <si>
    <t xml:space="preserve">Year Ended September 30,
2017
2016
Fair Value
Impairment
Fair Value
Impairment
Producing Properties (a)
$
567,077
$
662,990
$
9,877,905
$
12,001,271
(a)
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oil, NGL and natural gas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t>
  </si>
  <si>
    <t>Summary Of Asset Retirement Obligation</t>
  </si>
  <si>
    <t>The following table shows the activity for the years ended September 30, 2017 and 2016, relating to the Company’s asset retirement obligations:
2017
2016
Asset retirement obligations as of beginning of the year
$
2,958,048
$
2,824,944
Wells acquired or drilled
114,766
17,338
Wells sold or plugged
(548,634
)
(12,956
)
Revisions in estimated cash flows
536,536
-
Accretion of discount
136,173
128,722
Asset retirement obligations as of end of the year
$
3,196,889
$
2,958,048</t>
  </si>
  <si>
    <t>Income Taxes (Tables)</t>
  </si>
  <si>
    <t>Summary Of Provision (Benefit) For Income Taxes</t>
  </si>
  <si>
    <t>2017
2016
2015
Current:
Federal
$
314,000
$
2,166,000
$
2,053,000
State
-
83,000
111,000
314,000
2,249,000
2,164,000
Deferred:
Federal
390,000
(8,597,000
)
2,033,000
State
(15,000
)
(1,363,000
)
639,000
375,000
(9,960,000
)
2,672,000
$
689,000
$
(7,711,000
)
$
4,836,000</t>
  </si>
  <si>
    <t>Summary Of Difference Between Provision (Benefit) For Income Taxes And Amount Which Would Result From Application Of Federal Statutory Rate</t>
  </si>
  <si>
    <t>2017
2016
2015
Provision (benefit) for income taxes at statutory rate
$
1,477,327
$
(6,299,259
)
$
4,955,069
Percentage depletion
(570,801
)
(395,649
)
(530,783
)
State income taxes, net of federal provision (benefit)
3,900
(683,800
)
487,500
Effect of graduated rates
85,644
(86,745
)
(62,922
)
Restricted stock tax benefit
(238,000
)
-
-
Deferred directors compensation benefit
(79,000
)
-
-
Other
9,930
(245,547
)
(12,864
)
$
689,000
$
(7,711,000
)
$
4,836,000</t>
  </si>
  <si>
    <t>Summary Of Deferred Tax Assets And Liabilities</t>
  </si>
  <si>
    <t>2017
2016
Deferred tax liabilities:
Financial basis in excess of tax basis, principally intangible drilling costs capitalized for financial purposes and expensed for tax purposes
$
38,185,387
$
33,656,415
Derivative contracts
200,786
-
38,386,173
33,656,415
Deferred tax assets:
State net operating loss carry forwards
655,741
259,981
AMT credit carry forwards
3,499,320
-
Deferred directors' compensation
1,295,333
1,273,279
Restricted stock expense
411,019
494,776
Derivative contracts
-
166,597
Statutory depletion carry forwards
634,405
-
Other
839,348
785,775
7,335,166
2,980,408
Net deferred tax liabilities
$
31,051,007
$
30,676,007</t>
  </si>
  <si>
    <t>Earnings (Loss) Per Share (Tables)</t>
  </si>
  <si>
    <t>Summary Of Computation Of Earnings (Loss) Per Share</t>
  </si>
  <si>
    <t>The following table sets forth the computation of earnings (loss) per share.
Year ended September 30,
2017
2016
2015
Numerator for basic and diluted earnings (loss) per share:
Net income (loss)
$
3,531,933
$
(10,286,884
)
$
9,321,341
Denominator for basic and diluted earnings per share:
Weighted average shares (including for 2017, 2016 and 2015, unissued, vested directors' shares of 253,603, 263,057 and 246,442, respectively)
16,900,185
16,840,856
16,768,904</t>
  </si>
  <si>
    <t>Employee Stock Ownership Plan (Tables)</t>
  </si>
  <si>
    <t>Summary Of Plan Contributions</t>
  </si>
  <si>
    <t>Year
Shares
Amount
2017
13,125
$
312,380
2016
11,418
$
200,158
2015
11,455
$
185,113</t>
  </si>
  <si>
    <t>Restricted Stock Plan (Tables)</t>
  </si>
  <si>
    <t>Summary Of Pre-Tax Compensation Expense</t>
  </si>
  <si>
    <t>The following table summarizes the Company’s pre-tax compensation expense for the years ended September 30, 2017, 2016 and 2015, related to the Company’s performance based and non-performance based restricted stock.
Year Ended September 30,
2017
2016
2015
Performance based, restricted stock
$
233,122
$
390,655
$
480,159
Non-performance based, restricted stock
364,818
390,824
414,968
Total compensation expense
$
597,940
$
781,479
$
895,127</t>
  </si>
  <si>
    <t>Summary Of Unrecognized Compensation Cost</t>
  </si>
  <si>
    <t>A summary of the Company’s unrecognized compensation cost for its unvested performance based and non-performance based restricted stock and the weighted-average periods over which the compensation cost is expected to be recognized are shown in the following table.
Unrecognized Compensation Cost
Weighted Average (in years)
Performance based, restricted stock
$
267,618
1.82
Non-performance based, restricted stock
240,126
1.44
Total
$
507,744</t>
  </si>
  <si>
    <t>Summary Of Status Of Unvested Shares Of Restricted Stock Awards</t>
  </si>
  <si>
    <t>A summary of the status of unvested shares of restricted stock awards and changes is presented below:
Performance Based Unvested Restricted Shares
Weighted Average Grant-Date Fair Value
Non- Performance Based Restricted Shares
Weighted Average Grant-Date Fair Value
Unvested shares as of September 30, 2014
112,184
$
8.42
56,353
$
15.52
Granted
35,485
12.18
22,028
19.25
Vested
(10,209
)
9.73
(38,415
)
16.58
Forfeited
(25,209
)
9.73
-
-
Unvested shares as of September 30, 2015
112,251
$
9.20
39,966
$
16.56
Granted
40,446
9.32
26,478
16.37
Vested
(10,197
)
7.59
(23,433
)
16.91
Forfeited
(28,083
)
7.59
-
-
Unvested shares as of September 30, 2016
114,417
$
9.78
43,011
$
16.25
Granted
20,531
14.27
16,426
24.41
Vested
(34,672
)
8.07
(28,449
)
18.02
Forfeited
(1,186
)
8.07
(5,991
)
17.04
Unvested shares as of September 30, 2017
99,090
$
11.33
24,997
$
19.41</t>
  </si>
  <si>
    <t>Information On Oil And Natural Gas Producing Activities (Tables)</t>
  </si>
  <si>
    <t>Summary Of Sales By Percentage Through Various Operators Or Purchasers</t>
  </si>
  <si>
    <t xml:space="preserve">The following table shows sales, by percentage, through various operators/purchasers during 2017, 2016 and 2015.
2017
2016
2015
Company A
18
%
23
%
23
%
Company B
13
%
12
%
14
% </t>
  </si>
  <si>
    <t>Supplementary Information On Oil, NGL And Natural Gas Reserves (Tables)</t>
  </si>
  <si>
    <t>Summary Of Capitalized Costs Of Oil And Natural Gas Properties And Related Depreciation, Depletion And Amortization</t>
  </si>
  <si>
    <t>2017
2016
Producing properties
$
434,571,516
$
434,469,093
Non-producing minerals
7,243,802
7,364,630
Non-producing leasehold
185,125
204,101
Exploratory wells in progress
-
5,917
442,000,443
442,043,741
Accumulated depreciation, depletion and amortization
(245,640,247
)
(251,004,735
)
Net capitalized costs
$
196,360,196
$
191,039,006</t>
  </si>
  <si>
    <t>Summary Of Costs Incurred In Oil And Natural Gas Producing Activities</t>
  </si>
  <si>
    <t>2017
2016
2015
Property acquisition costs
$
20,190
$
-
$
146,261
Exploration costs
-
21,049
898,818
Development costs
25,382,377
5,075,710
24,931,571
$
25,402,567
$
5,096,759
$
25,976,650</t>
  </si>
  <si>
    <t>Summary Of Net Quantities Of Proved, Developed And Undeveloped Oil And Natural Gas Reserves</t>
  </si>
  <si>
    <t>Proved Reserves
Oil
NGL
Natural Gas
Total
(Barrels)
(Barrels)
(Mcf)
Bcfe
September 30, 2014
7,569,579
3,040,181
142,492,360
206.2
Revisions of previous estimates
(1,697,309
)
(425,300
)
(31,273,207
)
(44.0
)
Acquisitions (divestitures)
-
-
-
-
Extensions, discoveries and other additions
1,619,285
516,679
18,740,114
31.6
Production
(453,125
)
(210,960
)
(9,745,223
)
(13.7
)
September 30, 2015
7,038,430
2,920,600
120,214,044
180.0
Revisions of previous estimates
(1,552,010
)
(1,192,143
)
(47,068,144
)
(63.5
)
Acquisitions (divestitures)
-
-
-
-
Extensions, discoveries and other additions
303,922
65,306
16,864,075
19.1
Production
(364,252
)
(171,060
)
(8,284,377
)
(11.5
)
September 30, 2016
5,426,090
1,622,703
81,725,598
124.0
Revisions of previous estimates
253,481
407,250
13,651,501
17.6
Acquisitions (divestitures)
(37,724
)
(12,953
)
(669,064
)
(1.0
)
Extensions, discoveries and other additions
178,497
541,557
34,681,614
39.0
Production
(310,677
)
(173,858
)
(8,194,529
)
(11.1
)
September 30, 2017
5,509,667
2,384,699
121,195,120
168.6</t>
  </si>
  <si>
    <t>Summary Of Proved Developed And Undeveloped Reserves</t>
  </si>
  <si>
    <t>Proved Developed Reserves
Proved Undeveloped Reserves
Oil
NGL
Natural
Oil
NGL
Natural
(Barrels)
(Barrels)
(Mcf)
(Barrels)
(Barrels)
(Mcf)
September 30, 2015
2,725,077
1,466,834
82,899,159
4,313,353
1,453,766
37,314,885
September 30, 2016
1,980,519
1,095,256
62,929,047
3,445,571
527,447
18,796,551
September 30, 2017
2,201,528
1,768,425
87,861,043
3,308,139
616,274
33,334,077</t>
  </si>
  <si>
    <t>Summary Of Proved Undeveloped Reserves</t>
  </si>
  <si>
    <t>Beginning proved undeveloped reserves
42,634,659
Proved undeveloped reserves transferred to proved developed
(15,670,848
)
Revisions
819,338
Extensions and discoveries
29,097,406
Purchases
-
Ending proved undeveloped reserves
56,880,555</t>
  </si>
  <si>
    <t>Summary Of Standardized Measure Of Discounted Future Net Cash Flows</t>
  </si>
  <si>
    <t>2017
2016
2015
Future cash inflows
$
637,509,599
$
380,263,695
$
786,295,155
Future production costs
(256,193,675
)
(182,948,045
)
(311,933,151
)
Future development and asset retirement costs
(93,133,683
)
(72,431,842
)
(124,857,957
)
Future income tax expense
(102,193,819
)
(38,674,100
)
(123,007,909
)
Future net cash flows
185,988,422
86,209,708
226,496,138
10% annual discount
(105,155,847
)
(56,439,589
)
(144,904,927
)
Standardized measure of discounted future net cash flows
$
80,832,575
$
29,770,119
$
81,591,211</t>
  </si>
  <si>
    <t>Summary Of Changes In Standardized Measure Of Discounted Future Net Cash Flows</t>
  </si>
  <si>
    <t>2017
2016
2015
Beginning of year
$
29,770,119
$
81,591,211
$
204,782,504
Changes resulting from:
Sales of oil, NGL and natural gas, net of production costs
(25,783,055
)
(16,749,632
)
(35,359,204
)
Net change in sales prices and production costs
37,186,619
(86,198,778
)
(211,336,729
)
Net change in future development and asset retirement costs
(7,939,156
)
21,636,258
9,569,985
Extensions and discoveries
38,582,908
11,640,704
34,327,400
Revisions of quantity estimates
15,282,587
(41,716,689
)
(51,375,950
)
Acquisitions (divestitures) of reserves-in-place
(962,667
)
-
-
Accretion of discount
4,789,294
14,424,032
37,000,855
Net change in income taxes
(27,070,430
)
44,533,277
102,592,290
Change in timing and other, net
16,976,356
609,736
(8,609,940
)
Net change
51,062,456
(51,821,092
)
(123,191,293
)
End of year
$
80,832,575
$
29,770,119
$
81,591,211</t>
  </si>
  <si>
    <t>Quarterly Results Of Operations (Tables)</t>
  </si>
  <si>
    <t>Summary Of The Company's Quarterly Results Of Operations</t>
  </si>
  <si>
    <t>Fiscal 2017
Quarter Ended
December
March 31
June 30
September 30
Revenues
$
7,036,643
$
13,964,288
$
12,437,186
$
12,896,932
Income (loss) before provision for income taxes
$
(3,345,392
)
$
4,273,433
$
1,827,758
$
1,465,134
Net income (loss)
$
(2,238,392
)
$
3,470,433
$
1,260,758
$
1,039,134
Earnings (loss) per share
$
(0.13
)
$
0.21
$
0.07
$
0.06
Fiscal 2016
Quarter Ended
December 31
March 31
June 30
September 30
Revenues
$
11,445,856
$
7,592,852
$
9,864,090
$
10,157,985
Income (loss) before provision for income taxes
$
(5,167,118
)
$
(12,013,161
)
$
(1,730,795
)
$
913,190
Net income (loss)
$
(2,799,118
)
$
(7,438,161
)
$
(786,795
)
$
737,190
Earnings (loss) per share
$
(0.17
)
$
(0.44
)
$
(0.05
)
$
0.05</t>
  </si>
  <si>
    <t>Summary Of Significant Accounting Policies (Narrative) (Details)</t>
  </si>
  <si>
    <t>Oct. 12, 2017USD ($)</t>
  </si>
  <si>
    <t>Sep. 30, 2017USD ($)aItem$ / a</t>
  </si>
  <si>
    <t>Sep. 30, 2016USD ($)</t>
  </si>
  <si>
    <t>Sep. 30, 2015USD ($)</t>
  </si>
  <si>
    <t>Summary Of Significant Accounting Policies [Line Items]</t>
  </si>
  <si>
    <t>Number of Oil, NGL and Natural Gas Production Units | Item</t>
  </si>
  <si>
    <t>Oil, NGL and natural gas revenues were derived from the sale of natural gas</t>
  </si>
  <si>
    <t>55.00%</t>
  </si>
  <si>
    <t>Amount of Material Natural Gas Imbalances</t>
  </si>
  <si>
    <t>Outstanding letters of credit</t>
  </si>
  <si>
    <t>Fair value of derivative contracts, liability</t>
  </si>
  <si>
    <t>Fair value of derivative contracts, asset</t>
  </si>
  <si>
    <t>Book value of Non-producing oil and natural gas</t>
  </si>
  <si>
    <t>Percentage of perpetual ownership of mineral interests in Arkansas ,New Mexico, North Dakota, Oklahoma and Texas</t>
  </si>
  <si>
    <t>91.00%</t>
  </si>
  <si>
    <t>Accumulated period perpetual rights</t>
  </si>
  <si>
    <t>91 years</t>
  </si>
  <si>
    <t>Non Producing Minerals Area | a</t>
  </si>
  <si>
    <t>Number of tracts owned | Item</t>
  </si>
  <si>
    <t>Amount of acres average tract contains | a</t>
  </si>
  <si>
    <t>Tracts Average Cost Per Acre | $ / a</t>
  </si>
  <si>
    <t>Amortized Period of Non-producing Minerals</t>
  </si>
  <si>
    <t>33 years</t>
  </si>
  <si>
    <t>Number of non-core marginal wells held for sale | Item</t>
  </si>
  <si>
    <t>Impairment expense</t>
  </si>
  <si>
    <t>Net amount of assets</t>
  </si>
  <si>
    <t>Accumulated DD&amp;A</t>
  </si>
  <si>
    <t>Amount of Capitalized Interest Included in the Company's Capital Expenditures</t>
  </si>
  <si>
    <t>Interest Expense</t>
  </si>
  <si>
    <t>ASU 2015-15 [Member] | Other Property and Equipment [Member]</t>
  </si>
  <si>
    <t>Unamortized debt issuance expense</t>
  </si>
  <si>
    <t>ASU 2015-17 [Member]</t>
  </si>
  <si>
    <t>Prior period reclassification</t>
  </si>
  <si>
    <t>ASU 2016-15 [Member]</t>
  </si>
  <si>
    <t>ASU 2016-09 [Member]</t>
  </si>
  <si>
    <t>Held for Sale [Member]</t>
  </si>
  <si>
    <t>Subsequent Event [Member]</t>
  </si>
  <si>
    <t>Minimum [Member]</t>
  </si>
  <si>
    <t>Useful life of furniture and fixtures</t>
  </si>
  <si>
    <t>5 years</t>
  </si>
  <si>
    <t>Restricted Stock Awards, vesting period</t>
  </si>
  <si>
    <t>3 years</t>
  </si>
  <si>
    <t>Maximum [Member]</t>
  </si>
  <si>
    <t>8 years</t>
  </si>
  <si>
    <t>Sales Revenue, Net [Member] | Product Concentration Risk [Member]</t>
  </si>
  <si>
    <t>Total sale volume from sale of natural gas</t>
  </si>
  <si>
    <t>74.00%</t>
  </si>
  <si>
    <t>Summary Of Significant Accounting Policies (Summary Of Derivative Instruments Contracts) (Details)</t>
  </si>
  <si>
    <t>Sep. 30, 2017MMBTU$ / MMBTU$ / bblbbl</t>
  </si>
  <si>
    <t>Sep. 30, 2016MMBTU$ / MMBTU$ / bblbbl</t>
  </si>
  <si>
    <t>Natural Gas Costless Collars [Member] | Derivative Contract Period One [Member]</t>
  </si>
  <si>
    <t>Derivative [Line Items]</t>
  </si>
  <si>
    <t>Production volume covered per month - Natural Gas | MMBTU</t>
  </si>
  <si>
    <t>Natural Gas Costless Collars [Member] | Derivative Contract Period One [Member] | Minimum [Member]</t>
  </si>
  <si>
    <t>Contract price | $ / MMBTU</t>
  </si>
  <si>
    <t>Natural Gas Costless Collars [Member] | Derivative Contract Period One [Member] | Maximum [Member]</t>
  </si>
  <si>
    <t>Natural Gas Costless Collars [Member] | Derivative Contract Period Two [Member]</t>
  </si>
  <si>
    <t>Natural Gas Costless Collars [Member] | Derivative Contract Period Two [Member] | Minimum [Member]</t>
  </si>
  <si>
    <t>Natural Gas Costless Collars [Member] | Derivative Contract Period Two [Member] | Maximum [Member]</t>
  </si>
  <si>
    <t>Natural Gas Costless Collars [Member] | Derivative Contract Period Three [Member]</t>
  </si>
  <si>
    <t>Natural Gas Costless Collars [Member] | Derivative Contract Period Three [Member] | Minimum [Member]</t>
  </si>
  <si>
    <t>Natural Gas Costless Collars [Member] | Derivative Contract Period Three [Member] | Maximum [Member]</t>
  </si>
  <si>
    <t>Natural Gas Costless Collars [Member] | Derivative Contract Period Four [Member]</t>
  </si>
  <si>
    <t>Natural Gas Costless Collars [Member] | Derivative Contract Period Four [Member] | Minimum [Member]</t>
  </si>
  <si>
    <t>Natural Gas Costless Collars [Member] | Derivative Contract Period Four [Member] | Maximum [Member]</t>
  </si>
  <si>
    <t>Natural Gas Costless Collars [Member] | Derivative Contract Period Five [Member]</t>
  </si>
  <si>
    <t>Natural Gas Costless Collars [Member] | Derivative Contract Period Five [Member] | Minimum [Member]</t>
  </si>
  <si>
    <t>Natural Gas Costless Collars [Member] | Derivative Contract Period Five [Member] | Maximum [Member]</t>
  </si>
  <si>
    <t>Natural Gas Costless Collars [Member] | Derivative Contract Period Six [Member]</t>
  </si>
  <si>
    <t>Natural Gas Costless Collars [Member] | Derivative Contract Period Six [Member] | Minimum [Member]</t>
  </si>
  <si>
    <t>Natural Gas Costless Collars [Member] | Derivative Contract Period Six [Member] | Maximum [Member]</t>
  </si>
  <si>
    <t>Natural Gas Costless Collars [Member] | Derivative Contract Period Seven [Member]</t>
  </si>
  <si>
    <t>Natural Gas Costless Collars [Member] | Derivative Contract Period Seven [Member] | Minimum [Member]</t>
  </si>
  <si>
    <t>Natural Gas Costless Collars [Member] | Derivative Contract Period Seven [Member] | Maximum [Member]</t>
  </si>
  <si>
    <t>Natural Gas Costless Collars [Member] | Derivative Contract Period Eight [Member]</t>
  </si>
  <si>
    <t>Natural Gas Costless Collars [Member] | Derivative Contract Period Eight [Member] | Minimum [Member]</t>
  </si>
  <si>
    <t>Natural Gas Costless Collars [Member] | Derivative Contract Period Eight [Member] | Maximum [Member]</t>
  </si>
  <si>
    <t>Natural Gas Costless Collars [Member] | Derivative Contract Period Ten [Member]</t>
  </si>
  <si>
    <t>Natural Gas Costless Collars [Member] | Derivative Contract Period Ten [Member] | Minimum [Member]</t>
  </si>
  <si>
    <t>Natural Gas Costless Collars [Member] | Derivative Contract Period Ten [Member] | Maximum [Member]</t>
  </si>
  <si>
    <t>Natural Gas Costless Collars [Member] | Derivative Contract Period Nine [Member]</t>
  </si>
  <si>
    <t>Natural Gas Costless Collars [Member] | Derivative Contract Period Nine [Member] | Minimum [Member]</t>
  </si>
  <si>
    <t>Natural Gas Costless Collars [Member] | Derivative Contract Period Nine [Member] | Maximum [Member]</t>
  </si>
  <si>
    <t>Natural Gas Costless Collars [Member] | Derivative Contract Period Eleven [Member]</t>
  </si>
  <si>
    <t>Natural Gas Costless Collars [Member] | Derivative Contract Period Eleven [Member] | Minimum [Member]</t>
  </si>
  <si>
    <t>Natural Gas Costless Collars [Member] | Derivative Contract Period Eleven [Member] | Maximum [Member]</t>
  </si>
  <si>
    <t>Natural Gas Fixed Price Swaps [Member] | Derivative Contract Period Thirteen [Member]</t>
  </si>
  <si>
    <t>Natural Gas Fixed Price Swaps [Member] | Derivative Contract Period Twelve [Member]</t>
  </si>
  <si>
    <t>Natural Gas Fixed Price Swaps [Member] | Derivative Contract Period Fourteen [Member]</t>
  </si>
  <si>
    <t>Natural Gas Fixed Price Swaps [Member] | Derivative Contract Period Fifteen [Member]</t>
  </si>
  <si>
    <t>Natural Gas Fixed Price Swaps [Member] | Derivative Contract Period Sixteen [Member]</t>
  </si>
  <si>
    <t>Natural Gas Fixed Price Swaps [Member] | Derivative Contract Period Seventeen [Member]</t>
  </si>
  <si>
    <t>Natural Gas Fixed Price Swaps [Member] | Derivative Contract Period Eighteen [Member]</t>
  </si>
  <si>
    <t>Natural Gas Fixed Price Swaps [Member] | Derivative Contract Period Nineteen [Member]</t>
  </si>
  <si>
    <t>Natural Gas Fixed Price Swaps [Member] | Derivative Contract Period Twenty [Member]</t>
  </si>
  <si>
    <t>Natural Gas Fixed Price Swaps [Member] | Derivative Contract Period Twenty One [Member]</t>
  </si>
  <si>
    <t>Oil Costless Collars [Member] | Derivative Contract Period Seventeen [Member]</t>
  </si>
  <si>
    <t>Production volume covered per month - Oil | bbl</t>
  </si>
  <si>
    <t>Oil Costless Collars [Member] | Derivative Contract Period Seventeen [Member] | Minimum [Member]</t>
  </si>
  <si>
    <t>Contract price | $ / bbl</t>
  </si>
  <si>
    <t>Oil Costless Collars [Member] | Derivative Contract Period Seventeen [Member] | Maximum [Member]</t>
  </si>
  <si>
    <t>Oil Costless Collars [Member] | Derivative Contract Period Eighteen [Member]</t>
  </si>
  <si>
    <t>Oil Costless Collars [Member] | Derivative Contract Period Eighteen [Member] | Minimum [Member]</t>
  </si>
  <si>
    <t>Oil Costless Collars [Member] | Derivative Contract Period Eighteen [Member] | Maximum [Member]</t>
  </si>
  <si>
    <t>Oil Costless Collars [Member] | Derivative Contract Period Nineteen [Member]</t>
  </si>
  <si>
    <t>Oil Costless Collars [Member] | Derivative Contract Period Nineteen [Member] | Minimum [Member]</t>
  </si>
  <si>
    <t>Oil Costless Collars [Member] | Derivative Contract Period Nineteen [Member] | Maximum [Member]</t>
  </si>
  <si>
    <t>Oil Costless Collars [Member] | Derivative Contract Period Twenty [Member]</t>
  </si>
  <si>
    <t>Oil Costless Collars [Member] | Derivative Contract Period Twenty [Member] | Minimum [Member]</t>
  </si>
  <si>
    <t>Oil Costless Collars [Member] | Derivative Contract Period Twenty [Member] | Maximum [Member]</t>
  </si>
  <si>
    <t>Oil Costless Collars [Member] | Derivative Contract Period Twenty One [Member]</t>
  </si>
  <si>
    <t>Oil Costless Collars [Member] | Derivative Contract Period Twenty One [Member] | Minimum [Member]</t>
  </si>
  <si>
    <t>Oil Costless Collars [Member] | Derivative Contract Period Twenty One [Member] | Maximum [Member]</t>
  </si>
  <si>
    <t>Oil Costless Collars [Member] | Derivative Contract Period Twenty Three [Member]</t>
  </si>
  <si>
    <t>Oil Costless Collars [Member] | Derivative Contract Period Twenty Three [Member] | Minimum [Member]</t>
  </si>
  <si>
    <t>Oil Costless Collars [Member] | Derivative Contract Period Twenty Three [Member] | Maximum [Member]</t>
  </si>
  <si>
    <t>Oil Costless Collars [Member] | Derivative Contract Period Twenty Four [Member]</t>
  </si>
  <si>
    <t>Oil Costless Collars [Member] | Derivative Contract Period Twenty Four [Member] | Minimum [Member]</t>
  </si>
  <si>
    <t>Oil Costless Collars [Member] | Derivative Contract Period Twenty Four [Member] | Maximum [Member]</t>
  </si>
  <si>
    <t>Oil Costless Collars [Member] | Derivative Contract Period Twenty Five [Member]</t>
  </si>
  <si>
    <t>Oil Costless Collars [Member] | Derivative Contract Period Twenty Five [Member] | Minimum [Member]</t>
  </si>
  <si>
    <t>Oil Costless Collars [Member] | Derivative Contract Period Twenty Five [Member] | Maximum [Member]</t>
  </si>
  <si>
    <t>Oil Costless Collars [Member] | Derivative Contract Period Twenty Six [Member]</t>
  </si>
  <si>
    <t>Oil Costless Collars [Member] | Derivative Contract Period Twenty Six [Member] | Minimum [Member]</t>
  </si>
  <si>
    <t>Oil Costless Collars [Member] | Derivative Contract Period Twenty Six [Member] | Maximum [Member]</t>
  </si>
  <si>
    <t>Oil Costless Collars [Member] | Derivative Contract Period Twenty Two [Member]</t>
  </si>
  <si>
    <t>Oil Costless Collars [Member] | Derivative Contract Period Twenty Two [Member] | Minimum [Member]</t>
  </si>
  <si>
    <t>Oil Costless Collars [Member] | Derivative Contract Period Twenty Two [Member] | Maximum [Member]</t>
  </si>
  <si>
    <t>Oil Costless Collars [Member] | Derivative Contract Period Twenty Seven [Member]</t>
  </si>
  <si>
    <t>Oil Costless Collars [Member] | Derivative Contract Period Twenty Seven [Member] | Minimum [Member]</t>
  </si>
  <si>
    <t>Oil Costless Collars [Member] | Derivative Contract Period Twenty Seven [Member] | Maximum [Member]</t>
  </si>
  <si>
    <t>Oil Costless Collars [Member] | Derivative Contract Period Twenty Eight [Member]</t>
  </si>
  <si>
    <t>Oil Costless Collars [Member] | Derivative Contract Period Twenty Eight [Member] | Minimum [Member]</t>
  </si>
  <si>
    <t>Oil Costless Collars [Member] | Derivative Contract Period Twenty Eight [Member] | Maximum [Member]</t>
  </si>
  <si>
    <t>Oil Costless Collars [Member] | Derivative Contract Period Twenty Nine [Member]</t>
  </si>
  <si>
    <t>Oil Costless Collars [Member] | Derivative Contract Period Twenty Nine [Member] | Minimum [Member]</t>
  </si>
  <si>
    <t>Oil Costless Collars [Member] | Derivative Contract Period Twenty Nine [Member] | Maximum [Member]</t>
  </si>
  <si>
    <t>Oil Fixed Price Swaps [Member] | Derivative Contract Period Thirty [Member]</t>
  </si>
  <si>
    <t>Oil Fixed Price Swaps [Member] | Derivative Contract Period Thirty One [Member]</t>
  </si>
  <si>
    <t>Oil Fixed Price Swaps [Member] | Derivative Contract Period Thirty Two [Member]</t>
  </si>
  <si>
    <t>Oil Fixed Price Swaps [Member] | Derivative Contract Period Thirty Three [Member]</t>
  </si>
  <si>
    <t>Oil Fixed Price Swaps [Member] | Derivative Contract Period Thirty Four []Member]</t>
  </si>
  <si>
    <t>Oil Fixed Price Swaps [Member] | Derivative Contract Period Thirty Five [Member]</t>
  </si>
  <si>
    <t>Summary Of Significant Accounting Policies (Summary Of Derivative Contracts) (Details) - USD ($)</t>
  </si>
  <si>
    <t>Gross amounts recognized - Current Assets</t>
  </si>
  <si>
    <t>Offsetting adjustments - Current Assets</t>
  </si>
  <si>
    <t>Net presentation on Balance Sheets - Current Assets</t>
  </si>
  <si>
    <t>Gross amounts recognized - Current Liabilities</t>
  </si>
  <si>
    <t>Offsetting adjustments - Current Liabilities</t>
  </si>
  <si>
    <t>Net presentation on Balance Sheets - Current Liabilities</t>
  </si>
  <si>
    <t>Gross amounts recognized - Non-Current Assets</t>
  </si>
  <si>
    <t>Offsetting adjustments - Non-Current Assets</t>
  </si>
  <si>
    <t>Gross amounts recognized - Non-Current Liabilities</t>
  </si>
  <si>
    <t>Offsetting adjustments - Non-Current Liabilities</t>
  </si>
  <si>
    <t>Net presentation on Balance Sheets - Non-Current Liabilities</t>
  </si>
  <si>
    <t>Summary Of Significant Accounting Policies (Summary Of Fair Value Measurement Information For Financial Assets And Liabilities Measured At Fair Value On A Recurring Basis) (Details) - USD ($)</t>
  </si>
  <si>
    <t>Swap [Member]</t>
  </si>
  <si>
    <t>Fair Value, Assets and Liabilities Measured on Recurring and Nonrecurring Basis [Line Items]</t>
  </si>
  <si>
    <t>Financial Assets (Liabilities)</t>
  </si>
  <si>
    <t>Swap [Member] | Fair Value, Inputs, Level 2 [Member]</t>
  </si>
  <si>
    <t>Collars [Member]</t>
  </si>
  <si>
    <t>Collars [Member] | Fair Value, Inputs, Level 3 [Member]</t>
  </si>
  <si>
    <t>Summary Of Significant Accounting Policies (Summary Of Unobservable Inputs For Level 3 Fair Value Measurements) (Details)</t>
  </si>
  <si>
    <t>Sep. 30, 2017USD ($)</t>
  </si>
  <si>
    <t>Oil Costless Collars [Member]</t>
  </si>
  <si>
    <t>Fair Value Measurements, Recurring and Nonrecurring, Valuation Techniques [Line Items]</t>
  </si>
  <si>
    <t>Unobservable Input</t>
  </si>
  <si>
    <t>Oil price volatility curve</t>
  </si>
  <si>
    <t>Weighted Average</t>
  </si>
  <si>
    <t>14.98%</t>
  </si>
  <si>
    <t>Fair Value Assets (Liabilities)</t>
  </si>
  <si>
    <t>Oil Costless Collars [Member] | Minimum [Member]</t>
  </si>
  <si>
    <t>Range</t>
  </si>
  <si>
    <t>0.00%</t>
  </si>
  <si>
    <t>Oil Costless Collars [Member] | Maximum [Member]</t>
  </si>
  <si>
    <t>29.06%</t>
  </si>
  <si>
    <t>Natural Gas Costless Collars [Member]</t>
  </si>
  <si>
    <t>Gas price volatility curve</t>
  </si>
  <si>
    <t>18.13%</t>
  </si>
  <si>
    <t>Natural Gas Costless Collars [Member] | Minimum [Member]</t>
  </si>
  <si>
    <t>Natural Gas Costless Collars [Member] | Maximum [Member]</t>
  </si>
  <si>
    <t>29.34%</t>
  </si>
  <si>
    <t>Summary Of Significant Accounting Policies (Summary Of Reconciliation Of Derivative Contracts Classified As Level 3 Measurements) (Details)</t>
  </si>
  <si>
    <t>Net Asset (Liability) Balance of Level 3 as of October 1, 2016</t>
  </si>
  <si>
    <t>Total gains or (losses) included in earnings</t>
  </si>
  <si>
    <t>Purchases, issuances and settlements</t>
  </si>
  <si>
    <t>Net Asset (Liability) Balance of Level 3 as of September 30, 2017</t>
  </si>
  <si>
    <t>Summary Of Significant Accounting Policies (Summary Of Impairments Associated With Certain Assets Measured At Fair Value On A Nonrecurring Basis Within Level 3) (Details) - USD ($)</t>
  </si>
  <si>
    <t>Producing Properties, Fair Value</t>
  </si>
  <si>
    <t>Summary Of Significant Accounting Policies (Summary Of Asset Retirement Obligation) (Details) - USD ($)</t>
  </si>
  <si>
    <t>Asset retirement obligations as of beginning of the year</t>
  </si>
  <si>
    <t>Wells acquired or drilled</t>
  </si>
  <si>
    <t>Wells sold or plugged</t>
  </si>
  <si>
    <t>Revisions in estimated cash flows</t>
  </si>
  <si>
    <t>Accretion of discount</t>
  </si>
  <si>
    <t>Asset retirement obligations as of end of the year</t>
  </si>
  <si>
    <t>Commitments (Details) - USD ($)</t>
  </si>
  <si>
    <t>Future minimum rental payments under the terms of the lease due in 2018</t>
  </si>
  <si>
    <t>Future minimum rental payments under the terms of the lease due in 2019</t>
  </si>
  <si>
    <t>Future minimum rental payments under the terms of the lease due in 2020</t>
  </si>
  <si>
    <t>Rental Expenses</t>
  </si>
  <si>
    <t>Income Taxes (Summary of Provision (Benefit) for Income Taxes) (Details) - USD ($)</t>
  </si>
  <si>
    <t>Federal</t>
  </si>
  <si>
    <t>State</t>
  </si>
  <si>
    <t>Current</t>
  </si>
  <si>
    <t>Deferred</t>
  </si>
  <si>
    <t>Income Taxes (Summary of Difference Between Provision (Benefit) for Income Taxes and Amount which Would Result from Application of Federal Statutory Rate) (Details) - USD ($)</t>
  </si>
  <si>
    <t>Provision (benefit) for income taxes at statutory rate</t>
  </si>
  <si>
    <t>Percentage depletion</t>
  </si>
  <si>
    <t>State income taxes, net of federal provision (benefit)</t>
  </si>
  <si>
    <t>Effect of graduated rates</t>
  </si>
  <si>
    <t>Restricted stock tax benefit</t>
  </si>
  <si>
    <t>Deferred directors compensation benefit</t>
  </si>
  <si>
    <t>Income Taxes (Summary of Deferred Tax Assets and Liabilities) (Details) - USD ($)</t>
  </si>
  <si>
    <t>Financial basis in excess of tax basis, principally intangible drilling costs capitalized for financial purposes and expensed for tax purposes</t>
  </si>
  <si>
    <t>Derivative contracts</t>
  </si>
  <si>
    <t>Total deferred tax liabilities</t>
  </si>
  <si>
    <t>State net operating loss carry forwards</t>
  </si>
  <si>
    <t>AMT credit carry forwards</t>
  </si>
  <si>
    <t>Restricted stock expense</t>
  </si>
  <si>
    <t>Statutory depletion carry forwards</t>
  </si>
  <si>
    <t>Total Deferred tax assets</t>
  </si>
  <si>
    <t>Net deferred tax liabilities</t>
  </si>
  <si>
    <t>Income Taxes (Narrative) (Details) - USD ($)</t>
  </si>
  <si>
    <t>Valuation Allowance [Line Items]</t>
  </si>
  <si>
    <t>Oklahoma [Member]</t>
  </si>
  <si>
    <t>Operating loss carry forwards valuation allowance</t>
  </si>
  <si>
    <t>Minimum [Member] | Oklahoma [Member]</t>
  </si>
  <si>
    <t>Net operating loss carry forwards expiration period</t>
  </si>
  <si>
    <t>Maximum [Member] | Oklahoma [Member]</t>
  </si>
  <si>
    <t>Long-Term Debt (Details) - Revolving Credit Facility [Member] - USD ($)</t>
  </si>
  <si>
    <t>Oct. 31, 2017</t>
  </si>
  <si>
    <t>Line Of Credit Facility [Line Items]</t>
  </si>
  <si>
    <t>Revolving loan credit facility</t>
  </si>
  <si>
    <t>Borrowing base of credit facility</t>
  </si>
  <si>
    <t>Properties net book value</t>
  </si>
  <si>
    <t>Credit facility maturity</t>
  </si>
  <si>
    <t>Nov. 30,
		2022</t>
  </si>
  <si>
    <t>Effective Interest rate</t>
  </si>
  <si>
    <t>3.72%</t>
  </si>
  <si>
    <t>Funded debt to EBITDA ratio</t>
  </si>
  <si>
    <t>400.00%</t>
  </si>
  <si>
    <t>Availability under outstanding credit facility</t>
  </si>
  <si>
    <t>Current ratio</t>
  </si>
  <si>
    <t>100.00%</t>
  </si>
  <si>
    <t>Minimum [Member] | Prime Rate [Member]</t>
  </si>
  <si>
    <t>Interest rate basis</t>
  </si>
  <si>
    <t>0.375%</t>
  </si>
  <si>
    <t>Minimum [Member] | London Interbank Offered Rate (LIBOR) [Member]</t>
  </si>
  <si>
    <t>1.875%</t>
  </si>
  <si>
    <t>Maximum [Member] | Prime Rate [Member]</t>
  </si>
  <si>
    <t>1.25%</t>
  </si>
  <si>
    <t>Maximum [Member] | London Interbank Offered Rate (LIBOR) [Member]</t>
  </si>
  <si>
    <t>2.75%</t>
  </si>
  <si>
    <t>Shareholders' Equity (Details) - USD ($)</t>
  </si>
  <si>
    <t>1 Months Ended</t>
  </si>
  <si>
    <t>Jun. 30, 2013</t>
  </si>
  <si>
    <t>Mar. 31, 2012</t>
  </si>
  <si>
    <t>Mar. 31, 2011</t>
  </si>
  <si>
    <t>Equity, Class of Treasury Stock [Line Items]</t>
  </si>
  <si>
    <t>Purchase of Common Stock Authorized</t>
  </si>
  <si>
    <t>Purchase of Common Stock, approval level</t>
  </si>
  <si>
    <t>2010 Restricted Stock Plan [Member]</t>
  </si>
  <si>
    <t>Earnings (Loss) Per Share (Details) - USD ($)</t>
  </si>
  <si>
    <t>3 Months Ended</t>
  </si>
  <si>
    <t>Jun. 30, 2017</t>
  </si>
  <si>
    <t>Dec. 31, 2016</t>
  </si>
  <si>
    <t>Jun. 30, 2016</t>
  </si>
  <si>
    <t>Mar. 31, 2016</t>
  </si>
  <si>
    <t>Dec. 31, 2015</t>
  </si>
  <si>
    <t>Denominator for basic and diluted earnings per share - Weighted average shares (including for 2017, 2016 and 2015, unissued, vested directors' shares of 253,603, 263,057 and 246,442, respectively)</t>
  </si>
  <si>
    <t>Earnings (Loss) Per Share (Parenthetical) (Details) - shares</t>
  </si>
  <si>
    <t>Vested directors' shares</t>
  </si>
  <si>
    <t>Employee Stock Ownership Plan (Narrative) (Details)</t>
  </si>
  <si>
    <t>Sep. 30, 2017shares</t>
  </si>
  <si>
    <t>Percentage of Company Contributions Are Allocated To Employee Stock Ownership Plan Participants</t>
  </si>
  <si>
    <t>Eligibility of Receiving Full Contribution Of Employee Stock Ownership Plan</t>
  </si>
  <si>
    <t>Number of Common Stock Share held for ESOP plan</t>
  </si>
  <si>
    <t>Employee Stock Ownership Plan (Summary Of Plan Contributions) (Details) - USD ($)</t>
  </si>
  <si>
    <t>Shares Contributed to the ESOP</t>
  </si>
  <si>
    <t>Amount Contributed to the ESOP</t>
  </si>
  <si>
    <t>Deferred Compensation Plan For Directors (Details) - USD ($)</t>
  </si>
  <si>
    <t>Deferred Compensation Plan For Directors [Line Items]</t>
  </si>
  <si>
    <t>Number of shares credited to directors deferred fee account</t>
  </si>
  <si>
    <t>Outstanding deferred balance</t>
  </si>
  <si>
    <t>Total expenses charged to the company's results of operations</t>
  </si>
  <si>
    <t>Period outside directors may elect to receive shares</t>
  </si>
  <si>
    <t>10 years</t>
  </si>
  <si>
    <t>Restricted Stock Plan (Narrative) (Details) - USD ($)</t>
  </si>
  <si>
    <t>Mar. 31, 2014</t>
  </si>
  <si>
    <t>Mar. 31, 2010</t>
  </si>
  <si>
    <t>Share-based Compensation Arrangement by Share-based Payment Award [Line Items]</t>
  </si>
  <si>
    <t>Intrinsic value of vested shares</t>
  </si>
  <si>
    <t>2010 Stock Plan [Member]</t>
  </si>
  <si>
    <t>Common stock authorized</t>
  </si>
  <si>
    <t>Restricted Stock Plan (Summary Of Pre-Tax Compensation Expense) (Details) - USD ($)</t>
  </si>
  <si>
    <t>Compensation expense</t>
  </si>
  <si>
    <t>Performance Based Restricted Stock [Member]</t>
  </si>
  <si>
    <t>Non Performance Based Restricted Stock [Member]</t>
  </si>
  <si>
    <t>Restricted Stock Plan (Summary Of Unrecognized Compensation Cost) (Details)</t>
  </si>
  <si>
    <t>Unrecognized Compensation Cost</t>
  </si>
  <si>
    <t>Weighted Average Period (in years)</t>
  </si>
  <si>
    <t>1 year 9 months 26 days</t>
  </si>
  <si>
    <t>1 year 5 months 9 days</t>
  </si>
  <si>
    <t>Restricted Stock Plan (Summary Of Unvested Shares Of Restricted Stock Awards) (Details) - $ / shares</t>
  </si>
  <si>
    <t>Unvested shares, Beginning balance</t>
  </si>
  <si>
    <t>Unvested Restricted Shares, Granted</t>
  </si>
  <si>
    <t>Unvested Restricted Shares, Vested</t>
  </si>
  <si>
    <t>Unvested Restricted Shares, Forfeited</t>
  </si>
  <si>
    <t>Unvested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Information On Oil And Natural Gas Producing Activities (Details)</t>
  </si>
  <si>
    <t>Company A [Member]</t>
  </si>
  <si>
    <t>Results Of Operations For Oil And Gas Producing Activities, Purchasers By Significance [Line Items]</t>
  </si>
  <si>
    <t>Percentage of revenue</t>
  </si>
  <si>
    <t>18.00%</t>
  </si>
  <si>
    <t>23.00%</t>
  </si>
  <si>
    <t>Company B [Member]</t>
  </si>
  <si>
    <t>13.00%</t>
  </si>
  <si>
    <t>12.00%</t>
  </si>
  <si>
    <t>14.00%</t>
  </si>
  <si>
    <t>Supplementary Information On Oil, NGL And Natural Gas Reserves (Summary of Capitalized Costs of Oil and Natural Gas Properties and Related Depreciation, Depletion and Amortization) (Details) - USD ($)</t>
  </si>
  <si>
    <t>Producing properties</t>
  </si>
  <si>
    <t>Non-producing minerals</t>
  </si>
  <si>
    <t>Non-producing leasehold</t>
  </si>
  <si>
    <t>Exploratory wells in progress</t>
  </si>
  <si>
    <t>Gross capitalized costs</t>
  </si>
  <si>
    <t>Accumulated depreciation, depletion and amortization</t>
  </si>
  <si>
    <t>Net capitalized costs</t>
  </si>
  <si>
    <t>Supplementary Information On Oil, NGL And Natural Gas Reserves (Summary of Costs Incurred in Oil and Natural Gas Producing Activities) (Details) - USD ($)</t>
  </si>
  <si>
    <t>Property acquisition costs</t>
  </si>
  <si>
    <t>Exploration costs</t>
  </si>
  <si>
    <t>Development costs</t>
  </si>
  <si>
    <t>Total cost incurred</t>
  </si>
  <si>
    <t>Supplementary Information On Oil, NGL And Natural Gas Reserves (Summary of Net Quantities of Proved, Developed and Undeveloped Oil and Natural Gas Reserves) (Details)</t>
  </si>
  <si>
    <t>Sep. 30, 2017BcfebblMcf</t>
  </si>
  <si>
    <t>Sep. 30, 2016BcfebblMcf</t>
  </si>
  <si>
    <t>Sep. 30, 2015BcfebblMcf</t>
  </si>
  <si>
    <t>Reserve Quantities [Line Items]</t>
  </si>
  <si>
    <t>Proved Oil and Natural Gas Reserves, Beginning Balance | Bcfe</t>
  </si>
  <si>
    <t>Revisions of previous estimates | Bcfe</t>
  </si>
  <si>
    <t>Acquisitions (divestitures) | Bcfe</t>
  </si>
  <si>
    <t>Extensions, discoveries and other additions | Bcfe</t>
  </si>
  <si>
    <t>Production | Bcfe</t>
  </si>
  <si>
    <t>Proved Oil and Natural Gas Reserves, Ending Balance | Bcfe</t>
  </si>
  <si>
    <t>Oil [Member]</t>
  </si>
  <si>
    <t>Proved Oil and Natural Gas Reserves, Beginning Balance</t>
  </si>
  <si>
    <t>Revisions of previous estimates</t>
  </si>
  <si>
    <t>Acquisitions (divestitures)</t>
  </si>
  <si>
    <t>Extensions, discoveries and other additions</t>
  </si>
  <si>
    <t>Production</t>
  </si>
  <si>
    <t>Proved Oil and Natural Gas Reserves, Ending Balance</t>
  </si>
  <si>
    <t>Natural Gas Liquids [Member]</t>
  </si>
  <si>
    <t>Natural Gas [Member]</t>
  </si>
  <si>
    <t>Proved Oil and Natural Gas Reserves, Beginning Balance | Mcf</t>
  </si>
  <si>
    <t>Revisions of previous estimates | Mcf</t>
  </si>
  <si>
    <t>Acquisitions (divestitures) | Mcf</t>
  </si>
  <si>
    <t>Extensions, discoveries and other additions | Mcf</t>
  </si>
  <si>
    <t>Production | Mcf</t>
  </si>
  <si>
    <t>Proved Oil and Natural Gas Reserves, Ending Balance | Mcf</t>
  </si>
  <si>
    <t>Supplementary Information On Oil, NGL And Natural Gas Reserves (Narrative) (Details)</t>
  </si>
  <si>
    <t>Sep. 30, 2017McfeItem$ / bbl$ / Mcf</t>
  </si>
  <si>
    <t>Sep. 30, 2016Mcfe$ / bbl$ / Mcf</t>
  </si>
  <si>
    <t>Sep. 30, 2015$ / bbl$ / Mcf</t>
  </si>
  <si>
    <t>Supplementary Oil And Gas Disclosures [Line Items]</t>
  </si>
  <si>
    <t>Positive pricing revisions</t>
  </si>
  <si>
    <t>Positive revisions, developed</t>
  </si>
  <si>
    <t>Positive revisions, undeveloped</t>
  </si>
  <si>
    <t>Negative performance revisions result of selling marginal wells</t>
  </si>
  <si>
    <t>Proved developed reserve extensions, discoveries and other additions</t>
  </si>
  <si>
    <t>Proved undeveloped reserves, additions</t>
  </si>
  <si>
    <t>Proved undeveloped Reserves</t>
  </si>
  <si>
    <t>Proved undeveloped reserves transferred to proved developed</t>
  </si>
  <si>
    <t>Percentage transferred to proved developed</t>
  </si>
  <si>
    <t>37.00%</t>
  </si>
  <si>
    <t>Revisions of proved undeveloped reserves</t>
  </si>
  <si>
    <t>Revisions percentage of proved undeveloped reserves</t>
  </si>
  <si>
    <t>2.00%</t>
  </si>
  <si>
    <t>Divestiture of marginal properties</t>
  </si>
  <si>
    <t>Anadarko Woodford Shale in Canadian County, Oklahoma [Member]</t>
  </si>
  <si>
    <t>Number of wells participated | Item</t>
  </si>
  <si>
    <t>Price used to calculate reserves and future cash flows from reserves | $ / bbl</t>
  </si>
  <si>
    <t>Price used to calculate reserves and future cash flows from reserves | $ / Mcf</t>
  </si>
  <si>
    <t>Supplementary Information On Oil, NGL And Natural Gas Reserves (Summary of Proved Developed and Undeveloped Reserves) (Details)</t>
  </si>
  <si>
    <t>Sep. 30, 2017bblMcf</t>
  </si>
  <si>
    <t>Sep. 30, 2016bblMcf</t>
  </si>
  <si>
    <t>Sep. 30, 2015bblMcf</t>
  </si>
  <si>
    <t>Proved Developed Reserves (Volume)</t>
  </si>
  <si>
    <t>Proved Undeveloped Reserves (Volume)</t>
  </si>
  <si>
    <t>Proved Developed Reserves (Volume) | Mcf</t>
  </si>
  <si>
    <t>Proved Undeveloped Reserves (Volume) | Mcf</t>
  </si>
  <si>
    <t>Supplementary Information On Oil, NGL And Natural Gas Reserves (Summary of Proved Undeveloped Reserves) (Details)</t>
  </si>
  <si>
    <t>Sep. 30, 2017Mcfe</t>
  </si>
  <si>
    <t>Beginning proved undeveloped reserves</t>
  </si>
  <si>
    <t>Revisions</t>
  </si>
  <si>
    <t>Extensions and discoveries</t>
  </si>
  <si>
    <t>Ending proved undeveloped reserves</t>
  </si>
  <si>
    <t>Supplementary Information On Oil, NGL And Natural Gas Reserves (Summary of Standardized Measure of Discounted Future Net Cash Flows) (Details) - USD ($)</t>
  </si>
  <si>
    <t>Sep. 30, 2014</t>
  </si>
  <si>
    <t>Future cash inflows</t>
  </si>
  <si>
    <t>Future production costs</t>
  </si>
  <si>
    <t>Future development and asset retirement costs</t>
  </si>
  <si>
    <t>Future income tax expense</t>
  </si>
  <si>
    <t>Future net cash flows</t>
  </si>
  <si>
    <t>10% annual discount</t>
  </si>
  <si>
    <t>Standardized measure of discounted future net cash flows</t>
  </si>
  <si>
    <t>Supplementary Information On Oil, NGL And Natural Gas Reserves (Summary of Changes in Standardized Measure of Discounted Future Net Cash Flows) (Details) - USD ($)</t>
  </si>
  <si>
    <t>Beginning Balance</t>
  </si>
  <si>
    <t>Sales of oil, NGL and natural gas, net of production costs</t>
  </si>
  <si>
    <t>Net change in sales prices and production costs</t>
  </si>
  <si>
    <t>Net change in future development and asset retirement costs</t>
  </si>
  <si>
    <t>Revisions of quantity estimates</t>
  </si>
  <si>
    <t>Acquisitions (divestitures) of reserves-in-place</t>
  </si>
  <si>
    <t>Net change in income taxes</t>
  </si>
  <si>
    <t>Change in timing and other, net</t>
  </si>
  <si>
    <t>Net change</t>
  </si>
  <si>
    <t>Ending Balance</t>
  </si>
  <si>
    <t>Quarterly Results Of Operations (Details) - USD ($)</t>
  </si>
  <si>
    <t>Revenues</t>
  </si>
  <si>
    <t>Income (loss) before provision for income taxes</t>
  </si>
  <si>
    <t>Earnings (los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13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7276077</v>
      </c>
    </row>
    <row r="17" spans="1:4">
      <c r="A17" s="4" t="s">
        <v>28</v>
      </c>
    </row>
    <row r="18" spans="1:4">
      <c r="A18" s="3" t="s">
        <v>5</v>
      </c>
    </row>
    <row r="19" spans="1:4">
      <c r="A19" s="4" t="s">
        <v>29</v>
      </c>
      <c r="C19" s="5" t="n">
        <v>16678016</v>
      </c>
    </row>
    <row r="20" spans="1:4">
      <c r="A20" s="4" t="s">
        <v>30</v>
      </c>
    </row>
    <row r="21" spans="1:4">
      <c r="A21" s="3" t="s">
        <v>5</v>
      </c>
    </row>
    <row r="22" spans="1:4">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57791</v>
      </c>
      <c r="D3" s="6" t="n">
        <v>471213</v>
      </c>
    </row>
    <row r="4" spans="1:4">
      <c r="A4" s="4" t="s">
        <v>35</v>
      </c>
      <c r="C4" s="5" t="n">
        <v>7585485</v>
      </c>
      <c r="D4" s="5" t="n">
        <v>5287229</v>
      </c>
    </row>
    <row r="5" spans="1:4">
      <c r="A5" s="4" t="s">
        <v>36</v>
      </c>
      <c r="C5" s="5" t="n">
        <v>489945</v>
      </c>
      <c r="D5" s="5" t="n">
        <v>83874</v>
      </c>
    </row>
    <row r="6" spans="1:4">
      <c r="A6" s="4" t="s">
        <v>37</v>
      </c>
      <c r="B6" s="4" t="s">
        <v>38</v>
      </c>
      <c r="C6" s="5" t="n">
        <v>544924</v>
      </c>
    </row>
    <row r="7" spans="1:4">
      <c r="A7" s="4" t="s">
        <v>39</v>
      </c>
      <c r="C7" s="5" t="n">
        <v>557750</v>
      </c>
    </row>
    <row r="8" spans="1:4">
      <c r="A8" s="4" t="s">
        <v>40</v>
      </c>
      <c r="C8" s="5" t="n">
        <v>253480</v>
      </c>
      <c r="D8" s="5" t="n">
        <v>419037</v>
      </c>
    </row>
    <row r="9" spans="1:4">
      <c r="A9" s="4" t="s">
        <v>41</v>
      </c>
      <c r="C9" s="5" t="n">
        <v>9989375</v>
      </c>
      <c r="D9" s="5" t="n">
        <v>6261353</v>
      </c>
    </row>
    <row r="10" spans="1:4">
      <c r="A10" s="3" t="s">
        <v>42</v>
      </c>
    </row>
    <row r="11" spans="1:4">
      <c r="A11" s="4" t="s">
        <v>43</v>
      </c>
      <c r="C11" s="5" t="n">
        <v>434571516</v>
      </c>
      <c r="D11" s="5" t="n">
        <v>434469093</v>
      </c>
    </row>
    <row r="12" spans="1:4">
      <c r="A12" s="4" t="s">
        <v>44</v>
      </c>
      <c r="C12" s="5" t="n">
        <v>7428927</v>
      </c>
      <c r="D12" s="5" t="n">
        <v>7574649</v>
      </c>
    </row>
    <row r="13" spans="1:4">
      <c r="A13" s="4" t="s">
        <v>40</v>
      </c>
      <c r="C13" s="5" t="n">
        <v>1067894</v>
      </c>
      <c r="D13" s="5" t="n">
        <v>1069658</v>
      </c>
    </row>
    <row r="14" spans="1:4">
      <c r="A14" s="4" t="s">
        <v>45</v>
      </c>
      <c r="C14" s="5" t="n">
        <v>443068337</v>
      </c>
      <c r="D14" s="5" t="n">
        <v>443113400</v>
      </c>
    </row>
    <row r="15" spans="1:4">
      <c r="A15" s="4" t="s">
        <v>46</v>
      </c>
      <c r="C15" s="5" t="n">
        <v>-246483979</v>
      </c>
      <c r="D15" s="5" t="n">
        <v>-251707749</v>
      </c>
    </row>
    <row r="16" spans="1:4">
      <c r="A16" s="4" t="s">
        <v>47</v>
      </c>
      <c r="C16" s="5" t="n">
        <v>196584358</v>
      </c>
      <c r="D16" s="5" t="n">
        <v>191405651</v>
      </c>
    </row>
    <row r="17" spans="1:4">
      <c r="A17" s="4" t="s">
        <v>48</v>
      </c>
      <c r="C17" s="5" t="n">
        <v>170486</v>
      </c>
      <c r="D17" s="5" t="n">
        <v>157322</v>
      </c>
    </row>
    <row r="18" spans="1:4">
      <c r="A18" s="4" t="s">
        <v>49</v>
      </c>
      <c r="C18" s="5" t="n">
        <v>206744219</v>
      </c>
      <c r="D18" s="5" t="n">
        <v>197824326</v>
      </c>
    </row>
    <row r="19" spans="1:4">
      <c r="A19" s="3" t="s">
        <v>50</v>
      </c>
    </row>
    <row r="20" spans="1:4">
      <c r="A20" s="4" t="s">
        <v>51</v>
      </c>
      <c r="C20" s="5" t="n">
        <v>1847230</v>
      </c>
      <c r="D20" s="5" t="n">
        <v>2351623</v>
      </c>
    </row>
    <row r="21" spans="1:4">
      <c r="A21" s="4" t="s">
        <v>37</v>
      </c>
      <c r="B21" s="4" t="s">
        <v>38</v>
      </c>
      <c r="D21" s="5" t="n">
        <v>403612</v>
      </c>
    </row>
    <row r="22" spans="1:4">
      <c r="A22" s="4" t="s">
        <v>52</v>
      </c>
      <c r="C22" s="5" t="n">
        <v>1690789</v>
      </c>
      <c r="D22" s="5" t="n">
        <v>1718558</v>
      </c>
    </row>
    <row r="23" spans="1:4">
      <c r="A23" s="4" t="s">
        <v>53</v>
      </c>
      <c r="C23" s="5" t="n">
        <v>3538019</v>
      </c>
      <c r="D23" s="5" t="n">
        <v>4473793</v>
      </c>
    </row>
    <row r="24" spans="1:4">
      <c r="A24" s="4" t="s">
        <v>54</v>
      </c>
      <c r="C24" s="5" t="n">
        <v>52222000</v>
      </c>
      <c r="D24" s="5" t="n">
        <v>44500000</v>
      </c>
    </row>
    <row r="25" spans="1:4">
      <c r="A25" s="4" t="s">
        <v>55</v>
      </c>
      <c r="C25" s="5" t="n">
        <v>31051007</v>
      </c>
      <c r="D25" s="5" t="n">
        <v>30676007</v>
      </c>
    </row>
    <row r="26" spans="1:4">
      <c r="A26" s="4" t="s">
        <v>56</v>
      </c>
      <c r="C26" s="5" t="n">
        <v>3196889</v>
      </c>
      <c r="D26" s="5" t="n">
        <v>2958048</v>
      </c>
    </row>
    <row r="27" spans="1:4">
      <c r="A27" s="4" t="s">
        <v>37</v>
      </c>
      <c r="B27" s="4" t="s">
        <v>38</v>
      </c>
      <c r="C27" s="5" t="n">
        <v>28765</v>
      </c>
      <c r="D27" s="5" t="n">
        <v>24659</v>
      </c>
    </row>
    <row r="28" spans="1:4">
      <c r="A28" s="3" t="s">
        <v>57</v>
      </c>
    </row>
    <row r="29" spans="1:4">
      <c r="A29" s="4" t="s">
        <v>58</v>
      </c>
      <c r="C29" s="5" t="n">
        <v>280938</v>
      </c>
      <c r="D29" s="5" t="n">
        <v>280938</v>
      </c>
    </row>
    <row r="30" spans="1:4">
      <c r="A30" s="4" t="s">
        <v>59</v>
      </c>
      <c r="C30" s="5" t="n">
        <v>2726444</v>
      </c>
      <c r="D30" s="5" t="n">
        <v>3191056</v>
      </c>
    </row>
    <row r="31" spans="1:4">
      <c r="A31" s="4" t="s">
        <v>60</v>
      </c>
      <c r="C31" s="5" t="n">
        <v>3459909</v>
      </c>
      <c r="D31" s="5" t="n">
        <v>3403213</v>
      </c>
    </row>
    <row r="32" spans="1:4">
      <c r="A32" s="4" t="s">
        <v>61</v>
      </c>
      <c r="C32" s="5" t="n">
        <v>113330216</v>
      </c>
      <c r="D32" s="5" t="n">
        <v>112482284</v>
      </c>
    </row>
    <row r="33" spans="1:4">
      <c r="A33" s="4" t="s">
        <v>62</v>
      </c>
      <c r="C33" s="5" t="n">
        <v>119797507</v>
      </c>
      <c r="D33" s="5" t="n">
        <v>119357491</v>
      </c>
    </row>
    <row r="34" spans="1:4">
      <c r="A34" s="4" t="s">
        <v>63</v>
      </c>
      <c r="C34" s="5" t="n">
        <v>-3089968</v>
      </c>
      <c r="D34" s="5" t="n">
        <v>-4165672</v>
      </c>
    </row>
    <row r="35" spans="1:4">
      <c r="A35" s="4" t="s">
        <v>64</v>
      </c>
      <c r="C35" s="5" t="n">
        <v>116707539</v>
      </c>
      <c r="D35" s="5" t="n">
        <v>115191819</v>
      </c>
    </row>
    <row r="36" spans="1:4">
      <c r="A36" s="4" t="s">
        <v>65</v>
      </c>
      <c r="C36" s="6" t="n">
        <v>206744219</v>
      </c>
      <c r="D36" s="6" t="n">
        <v>197824326</v>
      </c>
    </row>
    <row r="37" spans="1:4"/>
    <row r="38" spans="1:4">
      <c r="A38" s="4" t="s">
        <v>38</v>
      </c>
      <c r="B38" s="4" t="s">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174</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21"/>
    <col customWidth="1" max="6" min="6" width="4"/>
    <col customWidth="1" max="7" min="7" width="21"/>
  </cols>
  <sheetData>
    <row r="1" spans="1:7">
      <c r="A1" s="1" t="s">
        <v>298</v>
      </c>
      <c r="B1" s="2" t="s">
        <v>299</v>
      </c>
      <c r="C1" s="2" t="s">
        <v>300</v>
      </c>
      <c r="E1" s="2" t="s">
        <v>301</v>
      </c>
      <c r="G1" s="2" t="s">
        <v>302</v>
      </c>
    </row>
    <row r="2" spans="1:7">
      <c r="A2" s="3" t="s">
        <v>303</v>
      </c>
    </row>
    <row r="3" spans="1:7">
      <c r="A3" s="4" t="s">
        <v>304</v>
      </c>
      <c r="C3" s="5" t="n">
        <v>6095</v>
      </c>
    </row>
    <row r="4" spans="1:7">
      <c r="A4" s="4" t="s">
        <v>305</v>
      </c>
      <c r="C4" s="4" t="s">
        <v>306</v>
      </c>
    </row>
    <row r="5" spans="1:7">
      <c r="A5" s="4" t="s">
        <v>307</v>
      </c>
      <c r="C5" s="6" t="n">
        <v>0</v>
      </c>
      <c r="E5" s="6" t="n">
        <v>0</v>
      </c>
    </row>
    <row r="6" spans="1:7">
      <c r="A6" s="4" t="s">
        <v>308</v>
      </c>
      <c r="C6" s="5" t="n">
        <v>0</v>
      </c>
    </row>
    <row r="7" spans="1:7">
      <c r="A7" s="4" t="s">
        <v>309</v>
      </c>
      <c r="E7" s="5" t="n">
        <v>428271</v>
      </c>
    </row>
    <row r="8" spans="1:7">
      <c r="A8" s="4" t="s">
        <v>310</v>
      </c>
      <c r="C8" s="5" t="n">
        <v>516159</v>
      </c>
    </row>
    <row r="9" spans="1:7">
      <c r="A9" s="4" t="s">
        <v>311</v>
      </c>
      <c r="C9" s="6" t="n">
        <v>3079008</v>
      </c>
      <c r="E9" s="5" t="n">
        <v>3349567</v>
      </c>
    </row>
    <row r="10" spans="1:7">
      <c r="A10" s="4" t="s">
        <v>312</v>
      </c>
      <c r="C10" s="4" t="s">
        <v>313</v>
      </c>
    </row>
    <row r="11" spans="1:7">
      <c r="A11" s="4" t="s">
        <v>314</v>
      </c>
      <c r="C11" s="4" t="s">
        <v>315</v>
      </c>
    </row>
    <row r="12" spans="1:7">
      <c r="A12" s="4" t="s">
        <v>316</v>
      </c>
      <c r="C12" s="5" t="n">
        <v>198176</v>
      </c>
    </row>
    <row r="13" spans="1:7">
      <c r="A13" s="4" t="s">
        <v>317</v>
      </c>
      <c r="C13" s="5" t="n">
        <v>6284</v>
      </c>
    </row>
    <row r="14" spans="1:7">
      <c r="A14" s="4" t="s">
        <v>318</v>
      </c>
      <c r="C14" s="5" t="n">
        <v>29</v>
      </c>
    </row>
    <row r="15" spans="1:7">
      <c r="A15" s="4" t="s">
        <v>319</v>
      </c>
      <c r="C15" s="5" t="n">
        <v>40</v>
      </c>
    </row>
    <row r="16" spans="1:7">
      <c r="A16" s="4" t="s">
        <v>320</v>
      </c>
      <c r="C16" s="4" t="s">
        <v>321</v>
      </c>
    </row>
    <row r="17" spans="1:7">
      <c r="A17" s="4" t="s">
        <v>130</v>
      </c>
      <c r="C17" s="6" t="n">
        <v>662990</v>
      </c>
      <c r="D17" s="4" t="s">
        <v>38</v>
      </c>
      <c r="E17" s="5" t="n">
        <v>12001271</v>
      </c>
      <c r="F17" s="4" t="s">
        <v>38</v>
      </c>
      <c r="G17" s="6" t="n">
        <v>5009191</v>
      </c>
    </row>
    <row r="18" spans="1:7">
      <c r="A18" s="4" t="s">
        <v>322</v>
      </c>
      <c r="C18" s="5" t="n">
        <v>68</v>
      </c>
    </row>
    <row r="19" spans="1:7">
      <c r="A19" s="4" t="s">
        <v>149</v>
      </c>
      <c r="C19" s="6" t="n">
        <v>723700</v>
      </c>
      <c r="E19" s="5" t="n">
        <v>4501726</v>
      </c>
    </row>
    <row r="20" spans="1:7">
      <c r="A20" s="4" t="s">
        <v>323</v>
      </c>
      <c r="C20" s="5" t="n">
        <v>616711</v>
      </c>
    </row>
    <row r="21" spans="1:7">
      <c r="A21" s="4" t="s">
        <v>324</v>
      </c>
      <c r="C21" s="5" t="n">
        <v>443068337</v>
      </c>
      <c r="E21" s="5" t="n">
        <v>443113400</v>
      </c>
    </row>
    <row r="22" spans="1:7">
      <c r="A22" s="4" t="s">
        <v>325</v>
      </c>
      <c r="C22" s="5" t="n">
        <v>246483979</v>
      </c>
      <c r="E22" s="5" t="n">
        <v>251707749</v>
      </c>
    </row>
    <row r="23" spans="1:7">
      <c r="A23" s="4" t="s">
        <v>326</v>
      </c>
      <c r="C23" s="5" t="n">
        <v>168351</v>
      </c>
      <c r="E23" s="5" t="n">
        <v>24929</v>
      </c>
      <c r="G23" s="5" t="n">
        <v>148493</v>
      </c>
    </row>
    <row r="24" spans="1:7">
      <c r="A24" s="4" t="s">
        <v>327</v>
      </c>
      <c r="C24" s="5" t="n">
        <v>1275138</v>
      </c>
      <c r="E24" s="5" t="n">
        <v>1344619</v>
      </c>
      <c r="G24" s="5" t="n">
        <v>1550483</v>
      </c>
    </row>
    <row r="25" spans="1:7">
      <c r="A25" s="4" t="s">
        <v>90</v>
      </c>
      <c r="C25" s="5" t="n">
        <v>689000</v>
      </c>
      <c r="E25" s="5" t="n">
        <v>-7711000</v>
      </c>
      <c r="G25" s="5" t="n">
        <v>4836000</v>
      </c>
    </row>
    <row r="26" spans="1:7">
      <c r="A26" s="4" t="s">
        <v>328</v>
      </c>
    </row>
    <row r="27" spans="1:7">
      <c r="A27" s="3" t="s">
        <v>303</v>
      </c>
    </row>
    <row r="28" spans="1:7">
      <c r="A28" s="4" t="s">
        <v>329</v>
      </c>
      <c r="C28" s="5" t="n">
        <v>141956</v>
      </c>
      <c r="E28" s="5" t="n">
        <v>263584</v>
      </c>
    </row>
    <row r="29" spans="1:7">
      <c r="A29" s="4" t="s">
        <v>330</v>
      </c>
    </row>
    <row r="30" spans="1:7">
      <c r="A30" s="3" t="s">
        <v>303</v>
      </c>
    </row>
    <row r="31" spans="1:7">
      <c r="A31" s="4" t="s">
        <v>331</v>
      </c>
      <c r="E31" s="5" t="n">
        <v>310900</v>
      </c>
    </row>
    <row r="32" spans="1:7">
      <c r="A32" s="4" t="s">
        <v>332</v>
      </c>
    </row>
    <row r="33" spans="1:7">
      <c r="A33" s="3" t="s">
        <v>303</v>
      </c>
    </row>
    <row r="34" spans="1:7">
      <c r="A34" s="4" t="s">
        <v>331</v>
      </c>
      <c r="C34" s="5" t="n">
        <v>5194290</v>
      </c>
      <c r="E34" s="6" t="n">
        <v>8049434</v>
      </c>
      <c r="G34" s="6" t="n">
        <v>2053900</v>
      </c>
    </row>
    <row r="35" spans="1:7">
      <c r="A35" s="4" t="s">
        <v>333</v>
      </c>
    </row>
    <row r="36" spans="1:7">
      <c r="A36" s="3" t="s">
        <v>303</v>
      </c>
    </row>
    <row r="37" spans="1:7">
      <c r="A37" s="4" t="s">
        <v>90</v>
      </c>
      <c r="C37" s="5" t="n">
        <v>-238000</v>
      </c>
    </row>
    <row r="38" spans="1:7">
      <c r="A38" s="4" t="s">
        <v>334</v>
      </c>
    </row>
    <row r="39" spans="1:7">
      <c r="A39" s="3" t="s">
        <v>303</v>
      </c>
    </row>
    <row r="40" spans="1:7">
      <c r="A40" s="4" t="s">
        <v>324</v>
      </c>
      <c r="C40" s="5" t="n">
        <v>14929309</v>
      </c>
    </row>
    <row r="41" spans="1:7">
      <c r="A41" s="4" t="s">
        <v>325</v>
      </c>
      <c r="C41" s="6" t="n">
        <v>14371559</v>
      </c>
    </row>
    <row r="42" spans="1:7">
      <c r="A42" s="4" t="s">
        <v>335</v>
      </c>
    </row>
    <row r="43" spans="1:7">
      <c r="A43" s="3" t="s">
        <v>303</v>
      </c>
    </row>
    <row r="44" spans="1:7">
      <c r="A44" s="4" t="s">
        <v>149</v>
      </c>
      <c r="B44" s="6" t="n">
        <v>557750</v>
      </c>
    </row>
    <row r="45" spans="1:7">
      <c r="A45" s="4" t="s">
        <v>336</v>
      </c>
    </row>
    <row r="46" spans="1:7">
      <c r="A46" s="3" t="s">
        <v>303</v>
      </c>
    </row>
    <row r="47" spans="1:7">
      <c r="A47" s="4" t="s">
        <v>337</v>
      </c>
      <c r="C47" s="4" t="s">
        <v>338</v>
      </c>
    </row>
    <row r="48" spans="1:7">
      <c r="A48" s="4" t="s">
        <v>339</v>
      </c>
      <c r="C48" s="4" t="s">
        <v>340</v>
      </c>
    </row>
    <row r="49" spans="1:7">
      <c r="A49" s="4" t="s">
        <v>341</v>
      </c>
    </row>
    <row r="50" spans="1:7">
      <c r="A50" s="3" t="s">
        <v>303</v>
      </c>
    </row>
    <row r="51" spans="1:7">
      <c r="A51" s="4" t="s">
        <v>337</v>
      </c>
      <c r="C51" s="4" t="s">
        <v>342</v>
      </c>
    </row>
    <row r="52" spans="1:7">
      <c r="A52" s="4" t="s">
        <v>339</v>
      </c>
      <c r="C52" s="4" t="s">
        <v>338</v>
      </c>
    </row>
    <row r="53" spans="1:7">
      <c r="A53" s="4" t="s">
        <v>343</v>
      </c>
    </row>
    <row r="54" spans="1:7">
      <c r="A54" s="3" t="s">
        <v>303</v>
      </c>
    </row>
    <row r="55" spans="1:7">
      <c r="A55" s="4" t="s">
        <v>344</v>
      </c>
      <c r="C55" s="4" t="s">
        <v>345</v>
      </c>
    </row>
    <row r="56" spans="1:7"/>
    <row r="57" spans="1:7">
      <c r="A57" s="4" t="s">
        <v>38</v>
      </c>
      <c r="B57" s="4" t="s">
        <v>93</v>
      </c>
    </row>
  </sheetData>
  <mergeCells count="4">
    <mergeCell ref="C1:D1"/>
    <mergeCell ref="E1:F1"/>
    <mergeCell ref="A56:G56"/>
    <mergeCell ref="B57:G5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32</v>
      </c>
    </row>
    <row r="2" spans="1:3">
      <c r="A2" s="3" t="s">
        <v>68</v>
      </c>
    </row>
    <row r="3" spans="1:3">
      <c r="A3" s="4" t="s">
        <v>69</v>
      </c>
      <c r="B3" s="7" t="n">
        <v>0.0166</v>
      </c>
      <c r="C3" s="7" t="n">
        <v>0.0166</v>
      </c>
    </row>
    <row r="4" spans="1:3">
      <c r="A4" s="4" t="s">
        <v>70</v>
      </c>
      <c r="B4" s="5" t="n">
        <v>24000000</v>
      </c>
      <c r="C4" s="5" t="n">
        <v>24000000</v>
      </c>
    </row>
    <row r="5" spans="1:3">
      <c r="A5" s="4" t="s">
        <v>71</v>
      </c>
      <c r="B5" s="5" t="n">
        <v>16863004</v>
      </c>
      <c r="C5" s="5" t="n">
        <v>16863004</v>
      </c>
    </row>
    <row r="6" spans="1:3">
      <c r="A6" s="4" t="s">
        <v>72</v>
      </c>
      <c r="B6" s="5" t="n">
        <v>184988</v>
      </c>
      <c r="C6" s="5" t="n">
        <v>262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46</v>
      </c>
      <c r="B1" s="2" t="s">
        <v>347</v>
      </c>
      <c r="C1" s="2" t="s">
        <v>348</v>
      </c>
    </row>
    <row r="2" spans="1:3">
      <c r="A2" s="4" t="s">
        <v>349</v>
      </c>
    </row>
    <row r="3" spans="1:3">
      <c r="A3" s="3" t="s">
        <v>350</v>
      </c>
    </row>
    <row r="4" spans="1:3">
      <c r="A4" s="4" t="s">
        <v>351</v>
      </c>
      <c r="B4" s="5" t="n">
        <v>50000</v>
      </c>
      <c r="C4" s="5" t="n">
        <v>200000</v>
      </c>
    </row>
    <row r="5" spans="1:3">
      <c r="A5" s="4" t="s">
        <v>352</v>
      </c>
    </row>
    <row r="6" spans="1:3">
      <c r="A6" s="3" t="s">
        <v>350</v>
      </c>
    </row>
    <row r="7" spans="1:3">
      <c r="A7" s="4" t="s">
        <v>353</v>
      </c>
      <c r="B7" s="9" t="n">
        <v>2.8</v>
      </c>
      <c r="C7" s="9" t="n">
        <v>1.95</v>
      </c>
    </row>
    <row r="8" spans="1:3">
      <c r="A8" s="4" t="s">
        <v>354</v>
      </c>
    </row>
    <row r="9" spans="1:3">
      <c r="A9" s="3" t="s">
        <v>350</v>
      </c>
    </row>
    <row r="10" spans="1:3">
      <c r="A10" s="4" t="s">
        <v>353</v>
      </c>
      <c r="B10" s="9" t="n">
        <v>3.47</v>
      </c>
      <c r="C10" s="9" t="n">
        <v>2.4</v>
      </c>
    </row>
    <row r="11" spans="1:3">
      <c r="A11" s="4" t="s">
        <v>355</v>
      </c>
    </row>
    <row r="12" spans="1:3">
      <c r="A12" s="3" t="s">
        <v>350</v>
      </c>
    </row>
    <row r="13" spans="1:3">
      <c r="A13" s="4" t="s">
        <v>351</v>
      </c>
      <c r="B13" s="5" t="n">
        <v>50000</v>
      </c>
      <c r="C13" s="5" t="n">
        <v>70000</v>
      </c>
    </row>
    <row r="14" spans="1:3">
      <c r="A14" s="4" t="s">
        <v>356</v>
      </c>
    </row>
    <row r="15" spans="1:3">
      <c r="A15" s="3" t="s">
        <v>350</v>
      </c>
    </row>
    <row r="16" spans="1:3">
      <c r="A16" s="4" t="s">
        <v>353</v>
      </c>
      <c r="B16" s="5" t="n">
        <v>3</v>
      </c>
      <c r="C16" s="9" t="n">
        <v>2.75</v>
      </c>
    </row>
    <row r="17" spans="1:3">
      <c r="A17" s="4" t="s">
        <v>357</v>
      </c>
    </row>
    <row r="18" spans="1:3">
      <c r="A18" s="3" t="s">
        <v>350</v>
      </c>
    </row>
    <row r="19" spans="1:3">
      <c r="A19" s="4" t="s">
        <v>353</v>
      </c>
      <c r="B19" s="9" t="n">
        <v>3.35</v>
      </c>
      <c r="C19" s="9" t="n">
        <v>3.05</v>
      </c>
    </row>
    <row r="20" spans="1:3">
      <c r="A20" s="4" t="s">
        <v>358</v>
      </c>
    </row>
    <row r="21" spans="1:3">
      <c r="A21" s="3" t="s">
        <v>350</v>
      </c>
    </row>
    <row r="22" spans="1:3">
      <c r="A22" s="4" t="s">
        <v>351</v>
      </c>
      <c r="B22" s="5" t="n">
        <v>50000</v>
      </c>
      <c r="C22" s="5" t="n">
        <v>50000</v>
      </c>
    </row>
    <row r="23" spans="1:3">
      <c r="A23" s="4" t="s">
        <v>359</v>
      </c>
    </row>
    <row r="24" spans="1:3">
      <c r="A24" s="3" t="s">
        <v>350</v>
      </c>
    </row>
    <row r="25" spans="1:3">
      <c r="A25" s="4" t="s">
        <v>353</v>
      </c>
      <c r="B25" s="9" t="n">
        <v>2.8</v>
      </c>
      <c r="C25" s="9" t="n">
        <v>2.9</v>
      </c>
    </row>
    <row r="26" spans="1:3">
      <c r="A26" s="4" t="s">
        <v>360</v>
      </c>
    </row>
    <row r="27" spans="1:3">
      <c r="A27" s="3" t="s">
        <v>350</v>
      </c>
    </row>
    <row r="28" spans="1:3">
      <c r="A28" s="4" t="s">
        <v>353</v>
      </c>
      <c r="B28" s="9" t="n">
        <v>3.35</v>
      </c>
      <c r="C28" s="9" t="n">
        <v>3.4</v>
      </c>
    </row>
    <row r="29" spans="1:3">
      <c r="A29" s="4" t="s">
        <v>361</v>
      </c>
    </row>
    <row r="30" spans="1:3">
      <c r="A30" s="3" t="s">
        <v>350</v>
      </c>
    </row>
    <row r="31" spans="1:3">
      <c r="A31" s="4" t="s">
        <v>351</v>
      </c>
      <c r="B31" s="5" t="n">
        <v>50000</v>
      </c>
      <c r="C31" s="5" t="n">
        <v>50000</v>
      </c>
    </row>
    <row r="32" spans="1:3">
      <c r="A32" s="4" t="s">
        <v>362</v>
      </c>
    </row>
    <row r="33" spans="1:3">
      <c r="A33" s="3" t="s">
        <v>350</v>
      </c>
    </row>
    <row r="34" spans="1:3">
      <c r="A34" s="4" t="s">
        <v>353</v>
      </c>
      <c r="B34" s="9" t="n">
        <v>2.75</v>
      </c>
      <c r="C34" s="9" t="n">
        <v>2.25</v>
      </c>
    </row>
    <row r="35" spans="1:3">
      <c r="A35" s="4" t="s">
        <v>363</v>
      </c>
    </row>
    <row r="36" spans="1:3">
      <c r="A36" s="3" t="s">
        <v>350</v>
      </c>
    </row>
    <row r="37" spans="1:3">
      <c r="A37" s="4" t="s">
        <v>353</v>
      </c>
      <c r="B37" s="9" t="n">
        <v>3.35</v>
      </c>
      <c r="C37" s="9" t="n">
        <v>3.65</v>
      </c>
    </row>
    <row r="38" spans="1:3">
      <c r="A38" s="4" t="s">
        <v>364</v>
      </c>
    </row>
    <row r="39" spans="1:3">
      <c r="A39" s="3" t="s">
        <v>350</v>
      </c>
    </row>
    <row r="40" spans="1:3">
      <c r="A40" s="4" t="s">
        <v>351</v>
      </c>
      <c r="B40" s="5" t="n">
        <v>30000</v>
      </c>
      <c r="C40" s="5" t="n">
        <v>80000</v>
      </c>
    </row>
    <row r="41" spans="1:3">
      <c r="A41" s="4" t="s">
        <v>365</v>
      </c>
    </row>
    <row r="42" spans="1:3">
      <c r="A42" s="3" t="s">
        <v>350</v>
      </c>
    </row>
    <row r="43" spans="1:3">
      <c r="A43" s="4" t="s">
        <v>353</v>
      </c>
      <c r="B43" s="5" t="n">
        <v>3</v>
      </c>
      <c r="C43" s="9" t="n">
        <v>2.25</v>
      </c>
    </row>
    <row r="44" spans="1:3">
      <c r="A44" s="4" t="s">
        <v>366</v>
      </c>
    </row>
    <row r="45" spans="1:3">
      <c r="A45" s="3" t="s">
        <v>350</v>
      </c>
    </row>
    <row r="46" spans="1:3">
      <c r="A46" s="4" t="s">
        <v>353</v>
      </c>
      <c r="B46" s="9" t="n">
        <v>3.65</v>
      </c>
      <c r="C46" s="9" t="n">
        <v>3.95</v>
      </c>
    </row>
    <row r="47" spans="1:3">
      <c r="A47" s="4" t="s">
        <v>367</v>
      </c>
    </row>
    <row r="48" spans="1:3">
      <c r="A48" s="3" t="s">
        <v>350</v>
      </c>
    </row>
    <row r="49" spans="1:3">
      <c r="A49" s="4" t="s">
        <v>351</v>
      </c>
      <c r="B49" s="5" t="n">
        <v>50000</v>
      </c>
      <c r="C49" s="5" t="n">
        <v>50000</v>
      </c>
    </row>
    <row r="50" spans="1:3">
      <c r="A50" s="4" t="s">
        <v>368</v>
      </c>
    </row>
    <row r="51" spans="1:3">
      <c r="A51" s="3" t="s">
        <v>350</v>
      </c>
    </row>
    <row r="52" spans="1:3">
      <c r="A52" s="4" t="s">
        <v>353</v>
      </c>
      <c r="B52" s="5" t="n">
        <v>3</v>
      </c>
      <c r="C52" s="9" t="n">
        <v>2.6</v>
      </c>
    </row>
    <row r="53" spans="1:3">
      <c r="A53" s="4" t="s">
        <v>369</v>
      </c>
    </row>
    <row r="54" spans="1:3">
      <c r="A54" s="3" t="s">
        <v>350</v>
      </c>
    </row>
    <row r="55" spans="1:3">
      <c r="A55" s="4" t="s">
        <v>353</v>
      </c>
      <c r="B55" s="9" t="n">
        <v>3.6</v>
      </c>
      <c r="C55" s="9" t="n">
        <v>3.25</v>
      </c>
    </row>
    <row r="56" spans="1:3">
      <c r="A56" s="4" t="s">
        <v>370</v>
      </c>
    </row>
    <row r="57" spans="1:3">
      <c r="A57" s="3" t="s">
        <v>350</v>
      </c>
    </row>
    <row r="58" spans="1:3">
      <c r="A58" s="4" t="s">
        <v>351</v>
      </c>
      <c r="B58" s="5" t="n">
        <v>50000</v>
      </c>
      <c r="C58" s="5" t="n">
        <v>50000</v>
      </c>
    </row>
    <row r="59" spans="1:3">
      <c r="A59" s="4" t="s">
        <v>371</v>
      </c>
    </row>
    <row r="60" spans="1:3">
      <c r="A60" s="3" t="s">
        <v>350</v>
      </c>
    </row>
    <row r="61" spans="1:3">
      <c r="A61" s="4" t="s">
        <v>353</v>
      </c>
      <c r="B61" s="9" t="n">
        <v>3.2</v>
      </c>
      <c r="C61" s="9" t="n">
        <v>2.85</v>
      </c>
    </row>
    <row r="62" spans="1:3">
      <c r="A62" s="4" t="s">
        <v>372</v>
      </c>
    </row>
    <row r="63" spans="1:3">
      <c r="A63" s="3" t="s">
        <v>350</v>
      </c>
    </row>
    <row r="64" spans="1:3">
      <c r="A64" s="4" t="s">
        <v>353</v>
      </c>
      <c r="B64" s="9" t="n">
        <v>3.65</v>
      </c>
      <c r="C64" s="9" t="n">
        <v>3.35</v>
      </c>
    </row>
    <row r="65" spans="1:3">
      <c r="A65" s="4" t="s">
        <v>373</v>
      </c>
    </row>
    <row r="66" spans="1:3">
      <c r="A66" s="3" t="s">
        <v>350</v>
      </c>
    </row>
    <row r="67" spans="1:3">
      <c r="A67" s="4" t="s">
        <v>351</v>
      </c>
      <c r="B67" s="5" t="n">
        <v>100000</v>
      </c>
      <c r="C67" s="5" t="n">
        <v>50000</v>
      </c>
    </row>
    <row r="68" spans="1:3">
      <c r="A68" s="4" t="s">
        <v>374</v>
      </c>
    </row>
    <row r="69" spans="1:3">
      <c r="A69" s="3" t="s">
        <v>350</v>
      </c>
    </row>
    <row r="70" spans="1:3">
      <c r="A70" s="4" t="s">
        <v>353</v>
      </c>
      <c r="B70" s="9" t="n">
        <v>3.5</v>
      </c>
      <c r="C70" s="9" t="n">
        <v>2.8</v>
      </c>
    </row>
    <row r="71" spans="1:3">
      <c r="A71" s="4" t="s">
        <v>375</v>
      </c>
    </row>
    <row r="72" spans="1:3">
      <c r="A72" s="3" t="s">
        <v>350</v>
      </c>
    </row>
    <row r="73" spans="1:3">
      <c r="A73" s="4" t="s">
        <v>353</v>
      </c>
      <c r="B73" s="9" t="n">
        <v>3.95</v>
      </c>
      <c r="C73" s="9" t="n">
        <v>3.47</v>
      </c>
    </row>
    <row r="74" spans="1:3">
      <c r="A74" s="4" t="s">
        <v>376</v>
      </c>
    </row>
    <row r="75" spans="1:3">
      <c r="A75" s="3" t="s">
        <v>350</v>
      </c>
    </row>
    <row r="76" spans="1:3">
      <c r="A76" s="4" t="s">
        <v>351</v>
      </c>
      <c r="B76" s="5" t="n">
        <v>40000</v>
      </c>
      <c r="C76" s="5" t="n">
        <v>50000</v>
      </c>
    </row>
    <row r="77" spans="1:3">
      <c r="A77" s="4" t="s">
        <v>377</v>
      </c>
    </row>
    <row r="78" spans="1:3">
      <c r="A78" s="3" t="s">
        <v>350</v>
      </c>
    </row>
    <row r="79" spans="1:3">
      <c r="A79" s="4" t="s">
        <v>353</v>
      </c>
      <c r="B79" s="9" t="n">
        <v>2.75</v>
      </c>
      <c r="C79" s="9" t="n">
        <v>2.8</v>
      </c>
    </row>
    <row r="80" spans="1:3">
      <c r="A80" s="4" t="s">
        <v>378</v>
      </c>
    </row>
    <row r="81" spans="1:3">
      <c r="A81" s="3" t="s">
        <v>350</v>
      </c>
    </row>
    <row r="82" spans="1:3">
      <c r="A82" s="4" t="s">
        <v>353</v>
      </c>
      <c r="B82" s="9" t="n">
        <v>3.35</v>
      </c>
      <c r="C82" s="9" t="n">
        <v>3.35</v>
      </c>
    </row>
    <row r="83" spans="1:3">
      <c r="A83" s="4" t="s">
        <v>379</v>
      </c>
    </row>
    <row r="84" spans="1:3">
      <c r="A84" s="3" t="s">
        <v>350</v>
      </c>
    </row>
    <row r="85" spans="1:3">
      <c r="A85" s="4" t="s">
        <v>351</v>
      </c>
      <c r="B85" s="5" t="n">
        <v>150000</v>
      </c>
      <c r="C85" s="5" t="n">
        <v>50000</v>
      </c>
    </row>
    <row r="86" spans="1:3">
      <c r="A86" s="4" t="s">
        <v>380</v>
      </c>
    </row>
    <row r="87" spans="1:3">
      <c r="A87" s="3" t="s">
        <v>350</v>
      </c>
    </row>
    <row r="88" spans="1:3">
      <c r="A88" s="4" t="s">
        <v>353</v>
      </c>
      <c r="B88" s="9" t="n">
        <v>3.4</v>
      </c>
      <c r="C88" s="5" t="n">
        <v>3</v>
      </c>
    </row>
    <row r="89" spans="1:3">
      <c r="A89" s="4" t="s">
        <v>381</v>
      </c>
    </row>
    <row r="90" spans="1:3">
      <c r="A90" s="3" t="s">
        <v>350</v>
      </c>
    </row>
    <row r="91" spans="1:3">
      <c r="A91" s="4" t="s">
        <v>353</v>
      </c>
      <c r="B91" s="9" t="n">
        <v>3.95</v>
      </c>
      <c r="C91" s="9" t="n">
        <v>3.35</v>
      </c>
    </row>
    <row r="92" spans="1:3">
      <c r="A92" s="4" t="s">
        <v>382</v>
      </c>
    </row>
    <row r="93" spans="1:3">
      <c r="A93" s="3" t="s">
        <v>350</v>
      </c>
    </row>
    <row r="94" spans="1:3">
      <c r="A94" s="4" t="s">
        <v>351</v>
      </c>
      <c r="B94" s="5" t="n">
        <v>40000</v>
      </c>
      <c r="C94" s="5" t="n">
        <v>50000</v>
      </c>
    </row>
    <row r="95" spans="1:3">
      <c r="A95" s="4" t="s">
        <v>383</v>
      </c>
    </row>
    <row r="96" spans="1:3">
      <c r="A96" s="3" t="s">
        <v>350</v>
      </c>
    </row>
    <row r="97" spans="1:3">
      <c r="A97" s="4" t="s">
        <v>353</v>
      </c>
      <c r="B97" s="9" t="n">
        <v>2.75</v>
      </c>
      <c r="C97" s="9" t="n">
        <v>2.75</v>
      </c>
    </row>
    <row r="98" spans="1:3">
      <c r="A98" s="4" t="s">
        <v>384</v>
      </c>
    </row>
    <row r="99" spans="1:3">
      <c r="A99" s="3" t="s">
        <v>350</v>
      </c>
    </row>
    <row r="100" spans="1:3">
      <c r="A100" s="4" t="s">
        <v>353</v>
      </c>
      <c r="B100" s="9" t="n">
        <v>3.3</v>
      </c>
      <c r="C100" s="9" t="n">
        <v>3.35</v>
      </c>
    </row>
    <row r="101" spans="1:3">
      <c r="A101" s="4" t="s">
        <v>385</v>
      </c>
    </row>
    <row r="102" spans="1:3">
      <c r="A102" s="3" t="s">
        <v>350</v>
      </c>
    </row>
    <row r="103" spans="1:3">
      <c r="A103" s="4" t="s">
        <v>351</v>
      </c>
      <c r="B103" s="5" t="n">
        <v>50000</v>
      </c>
      <c r="C103" s="5" t="n">
        <v>25000</v>
      </c>
    </row>
    <row r="104" spans="1:3">
      <c r="A104" s="4" t="s">
        <v>353</v>
      </c>
      <c r="B104" s="10" t="n">
        <v>3.07</v>
      </c>
      <c r="C104" s="10" t="n">
        <v>3.2</v>
      </c>
    </row>
    <row r="105" spans="1:3">
      <c r="A105" s="4" t="s">
        <v>386</v>
      </c>
    </row>
    <row r="106" spans="1:3">
      <c r="A106" s="3" t="s">
        <v>350</v>
      </c>
    </row>
    <row r="107" spans="1:3">
      <c r="A107" s="4" t="s">
        <v>351</v>
      </c>
      <c r="B107" s="5" t="n">
        <v>25000</v>
      </c>
      <c r="C107" s="5" t="n">
        <v>100000</v>
      </c>
    </row>
    <row r="108" spans="1:3">
      <c r="A108" s="4" t="s">
        <v>353</v>
      </c>
      <c r="B108" s="10" t="n">
        <v>3.1</v>
      </c>
      <c r="C108" s="10" t="n">
        <v>2.41</v>
      </c>
    </row>
    <row r="109" spans="1:3">
      <c r="A109" s="4" t="s">
        <v>387</v>
      </c>
    </row>
    <row r="110" spans="1:3">
      <c r="A110" s="3" t="s">
        <v>350</v>
      </c>
    </row>
    <row r="111" spans="1:3">
      <c r="A111" s="4" t="s">
        <v>351</v>
      </c>
      <c r="B111" s="5" t="n">
        <v>50000</v>
      </c>
      <c r="C111" s="5" t="n">
        <v>80000</v>
      </c>
    </row>
    <row r="112" spans="1:3">
      <c r="A112" s="4" t="s">
        <v>353</v>
      </c>
      <c r="B112" s="10" t="n">
        <v>3.21</v>
      </c>
      <c r="C112" s="10" t="n">
        <v>2.955</v>
      </c>
    </row>
    <row r="113" spans="1:3">
      <c r="A113" s="4" t="s">
        <v>388</v>
      </c>
    </row>
    <row r="114" spans="1:3">
      <c r="A114" s="3" t="s">
        <v>350</v>
      </c>
    </row>
    <row r="115" spans="1:3">
      <c r="A115" s="4" t="s">
        <v>351</v>
      </c>
      <c r="B115" s="5" t="n">
        <v>30000</v>
      </c>
      <c r="C115" s="5" t="n">
        <v>25000</v>
      </c>
    </row>
    <row r="116" spans="1:3">
      <c r="A116" s="4" t="s">
        <v>353</v>
      </c>
      <c r="B116" s="10" t="n">
        <v>3.3</v>
      </c>
      <c r="C116" s="10" t="n">
        <v>3.1</v>
      </c>
    </row>
    <row r="117" spans="1:3">
      <c r="A117" s="4" t="s">
        <v>389</v>
      </c>
    </row>
    <row r="118" spans="1:3">
      <c r="A118" s="3" t="s">
        <v>350</v>
      </c>
    </row>
    <row r="119" spans="1:3">
      <c r="A119" s="4" t="s">
        <v>351</v>
      </c>
      <c r="B119" s="5" t="n">
        <v>50000</v>
      </c>
      <c r="C119" s="5" t="n">
        <v>50000</v>
      </c>
    </row>
    <row r="120" spans="1:3">
      <c r="A120" s="4" t="s">
        <v>353</v>
      </c>
      <c r="B120" s="10" t="n">
        <v>3.51</v>
      </c>
      <c r="C120" s="10" t="n">
        <v>3.07</v>
      </c>
    </row>
    <row r="121" spans="1:3">
      <c r="A121" s="4" t="s">
        <v>390</v>
      </c>
    </row>
    <row r="122" spans="1:3">
      <c r="A122" s="3" t="s">
        <v>350</v>
      </c>
    </row>
    <row r="123" spans="1:3">
      <c r="A123" s="4" t="s">
        <v>351</v>
      </c>
      <c r="B123" s="5" t="n">
        <v>100000</v>
      </c>
    </row>
    <row r="124" spans="1:3">
      <c r="A124" s="4" t="s">
        <v>353</v>
      </c>
      <c r="B124" s="10" t="n">
        <v>3.095</v>
      </c>
    </row>
    <row r="125" spans="1:3">
      <c r="A125" s="4" t="s">
        <v>391</v>
      </c>
    </row>
    <row r="126" spans="1:3">
      <c r="A126" s="3" t="s">
        <v>350</v>
      </c>
    </row>
    <row r="127" spans="1:3">
      <c r="A127" s="4" t="s">
        <v>351</v>
      </c>
      <c r="B127" s="5" t="n">
        <v>50000</v>
      </c>
    </row>
    <row r="128" spans="1:3">
      <c r="A128" s="4" t="s">
        <v>353</v>
      </c>
      <c r="B128" s="10" t="n">
        <v>3.7</v>
      </c>
    </row>
    <row r="129" spans="1:3">
      <c r="A129" s="4" t="s">
        <v>392</v>
      </c>
    </row>
    <row r="130" spans="1:3">
      <c r="A130" s="3" t="s">
        <v>350</v>
      </c>
    </row>
    <row r="131" spans="1:3">
      <c r="A131" s="4" t="s">
        <v>351</v>
      </c>
      <c r="B131" s="5" t="n">
        <v>75000</v>
      </c>
    </row>
    <row r="132" spans="1:3">
      <c r="A132" s="4" t="s">
        <v>353</v>
      </c>
      <c r="B132" s="10" t="n">
        <v>3.575</v>
      </c>
    </row>
    <row r="133" spans="1:3">
      <c r="A133" s="4" t="s">
        <v>393</v>
      </c>
    </row>
    <row r="134" spans="1:3">
      <c r="A134" s="3" t="s">
        <v>350</v>
      </c>
    </row>
    <row r="135" spans="1:3">
      <c r="A135" s="4" t="s">
        <v>351</v>
      </c>
      <c r="B135" s="5" t="n">
        <v>100000</v>
      </c>
    </row>
    <row r="136" spans="1:3">
      <c r="A136" s="4" t="s">
        <v>353</v>
      </c>
      <c r="B136" s="10" t="n">
        <v>3.52</v>
      </c>
    </row>
    <row r="137" spans="1:3">
      <c r="A137" s="4" t="s">
        <v>394</v>
      </c>
    </row>
    <row r="138" spans="1:3">
      <c r="A138" s="3" t="s">
        <v>350</v>
      </c>
    </row>
    <row r="139" spans="1:3">
      <c r="A139" s="4" t="s">
        <v>351</v>
      </c>
      <c r="B139" s="5" t="n">
        <v>50000</v>
      </c>
    </row>
    <row r="140" spans="1:3">
      <c r="A140" s="4" t="s">
        <v>353</v>
      </c>
      <c r="B140" s="10" t="n">
        <v>3.08</v>
      </c>
    </row>
    <row r="141" spans="1:3">
      <c r="A141" s="4" t="s">
        <v>395</v>
      </c>
    </row>
    <row r="142" spans="1:3">
      <c r="A142" s="3" t="s">
        <v>350</v>
      </c>
    </row>
    <row r="143" spans="1:3">
      <c r="A143" s="4" t="s">
        <v>396</v>
      </c>
      <c r="C143" s="5" t="n">
        <v>3000</v>
      </c>
    </row>
    <row r="144" spans="1:3">
      <c r="A144" s="4" t="s">
        <v>397</v>
      </c>
    </row>
    <row r="145" spans="1:3">
      <c r="A145" s="3" t="s">
        <v>350</v>
      </c>
    </row>
    <row r="146" spans="1:3">
      <c r="A146" s="4" t="s">
        <v>398</v>
      </c>
      <c r="C146" s="5" t="n">
        <v>35</v>
      </c>
    </row>
    <row r="147" spans="1:3">
      <c r="A147" s="4" t="s">
        <v>399</v>
      </c>
    </row>
    <row r="148" spans="1:3">
      <c r="A148" s="3" t="s">
        <v>350</v>
      </c>
    </row>
    <row r="149" spans="1:3">
      <c r="A149" s="4" t="s">
        <v>398</v>
      </c>
      <c r="C149" s="5" t="n">
        <v>49</v>
      </c>
    </row>
    <row r="150" spans="1:3">
      <c r="A150" s="4" t="s">
        <v>400</v>
      </c>
    </row>
    <row r="151" spans="1:3">
      <c r="A151" s="3" t="s">
        <v>350</v>
      </c>
    </row>
    <row r="152" spans="1:3">
      <c r="A152" s="4" t="s">
        <v>396</v>
      </c>
      <c r="C152" s="5" t="n">
        <v>3000</v>
      </c>
    </row>
    <row r="153" spans="1:3">
      <c r="A153" s="4" t="s">
        <v>401</v>
      </c>
    </row>
    <row r="154" spans="1:3">
      <c r="A154" s="3" t="s">
        <v>350</v>
      </c>
    </row>
    <row r="155" spans="1:3">
      <c r="A155" s="4" t="s">
        <v>398</v>
      </c>
      <c r="C155" s="5" t="n">
        <v>40</v>
      </c>
    </row>
    <row r="156" spans="1:3">
      <c r="A156" s="4" t="s">
        <v>402</v>
      </c>
    </row>
    <row r="157" spans="1:3">
      <c r="A157" s="3" t="s">
        <v>350</v>
      </c>
    </row>
    <row r="158" spans="1:3">
      <c r="A158" s="4" t="s">
        <v>398</v>
      </c>
      <c r="C158" s="9" t="n">
        <v>47.25</v>
      </c>
    </row>
    <row r="159" spans="1:3">
      <c r="A159" s="4" t="s">
        <v>403</v>
      </c>
    </row>
    <row r="160" spans="1:3">
      <c r="A160" s="3" t="s">
        <v>350</v>
      </c>
    </row>
    <row r="161" spans="1:3">
      <c r="A161" s="4" t="s">
        <v>396</v>
      </c>
      <c r="C161" s="5" t="n">
        <v>3000</v>
      </c>
    </row>
    <row r="162" spans="1:3">
      <c r="A162" s="4" t="s">
        <v>404</v>
      </c>
    </row>
    <row r="163" spans="1:3">
      <c r="A163" s="3" t="s">
        <v>350</v>
      </c>
    </row>
    <row r="164" spans="1:3">
      <c r="A164" s="4" t="s">
        <v>398</v>
      </c>
      <c r="C164" s="5" t="n">
        <v>40</v>
      </c>
    </row>
    <row r="165" spans="1:3">
      <c r="A165" s="4" t="s">
        <v>405</v>
      </c>
    </row>
    <row r="166" spans="1:3">
      <c r="A166" s="3" t="s">
        <v>350</v>
      </c>
    </row>
    <row r="167" spans="1:3">
      <c r="A167" s="4" t="s">
        <v>398</v>
      </c>
      <c r="C167" s="9" t="n">
        <v>58.5</v>
      </c>
    </row>
    <row r="168" spans="1:3">
      <c r="A168" s="4" t="s">
        <v>406</v>
      </c>
    </row>
    <row r="169" spans="1:3">
      <c r="A169" s="3" t="s">
        <v>350</v>
      </c>
    </row>
    <row r="170" spans="1:3">
      <c r="A170" s="4" t="s">
        <v>396</v>
      </c>
      <c r="C170" s="5" t="n">
        <v>3000</v>
      </c>
    </row>
    <row r="171" spans="1:3">
      <c r="A171" s="4" t="s">
        <v>407</v>
      </c>
    </row>
    <row r="172" spans="1:3">
      <c r="A172" s="3" t="s">
        <v>350</v>
      </c>
    </row>
    <row r="173" spans="1:3">
      <c r="A173" s="4" t="s">
        <v>398</v>
      </c>
      <c r="C173" s="5" t="n">
        <v>45</v>
      </c>
    </row>
    <row r="174" spans="1:3">
      <c r="A174" s="4" t="s">
        <v>408</v>
      </c>
    </row>
    <row r="175" spans="1:3">
      <c r="A175" s="3" t="s">
        <v>350</v>
      </c>
    </row>
    <row r="176" spans="1:3">
      <c r="A176" s="4" t="s">
        <v>398</v>
      </c>
      <c r="C176" s="5" t="n">
        <v>54</v>
      </c>
    </row>
    <row r="177" spans="1:3">
      <c r="A177" s="4" t="s">
        <v>409</v>
      </c>
    </row>
    <row r="178" spans="1:3">
      <c r="A178" s="3" t="s">
        <v>350</v>
      </c>
    </row>
    <row r="179" spans="1:3">
      <c r="A179" s="4" t="s">
        <v>396</v>
      </c>
      <c r="C179" s="5" t="n">
        <v>3000</v>
      </c>
    </row>
    <row r="180" spans="1:3">
      <c r="A180" s="4" t="s">
        <v>410</v>
      </c>
    </row>
    <row r="181" spans="1:3">
      <c r="A181" s="3" t="s">
        <v>350</v>
      </c>
    </row>
    <row r="182" spans="1:3">
      <c r="A182" s="4" t="s">
        <v>398</v>
      </c>
      <c r="C182" s="5" t="n">
        <v>45</v>
      </c>
    </row>
    <row r="183" spans="1:3">
      <c r="A183" s="4" t="s">
        <v>411</v>
      </c>
    </row>
    <row r="184" spans="1:3">
      <c r="A184" s="3" t="s">
        <v>350</v>
      </c>
    </row>
    <row r="185" spans="1:3">
      <c r="A185" s="4" t="s">
        <v>398</v>
      </c>
      <c r="C185" s="9" t="n">
        <v>55.5</v>
      </c>
    </row>
    <row r="186" spans="1:3">
      <c r="A186" s="4" t="s">
        <v>412</v>
      </c>
    </row>
    <row r="187" spans="1:3">
      <c r="A187" s="3" t="s">
        <v>350</v>
      </c>
    </row>
    <row r="188" spans="1:3">
      <c r="A188" s="4" t="s">
        <v>396</v>
      </c>
      <c r="B188" s="5" t="n">
        <v>3000</v>
      </c>
    </row>
    <row r="189" spans="1:3">
      <c r="A189" s="4" t="s">
        <v>413</v>
      </c>
    </row>
    <row r="190" spans="1:3">
      <c r="A190" s="3" t="s">
        <v>350</v>
      </c>
    </row>
    <row r="191" spans="1:3">
      <c r="A191" s="4" t="s">
        <v>398</v>
      </c>
      <c r="B191" s="5" t="n">
        <v>52</v>
      </c>
    </row>
    <row r="192" spans="1:3">
      <c r="A192" s="4" t="s">
        <v>414</v>
      </c>
    </row>
    <row r="193" spans="1:3">
      <c r="A193" s="3" t="s">
        <v>350</v>
      </c>
    </row>
    <row r="194" spans="1:3">
      <c r="A194" s="4" t="s">
        <v>398</v>
      </c>
      <c r="B194" s="5" t="n">
        <v>58</v>
      </c>
    </row>
    <row r="195" spans="1:3">
      <c r="A195" s="4" t="s">
        <v>415</v>
      </c>
    </row>
    <row r="196" spans="1:3">
      <c r="A196" s="3" t="s">
        <v>350</v>
      </c>
    </row>
    <row r="197" spans="1:3">
      <c r="A197" s="4" t="s">
        <v>396</v>
      </c>
      <c r="B197" s="5" t="n">
        <v>3000</v>
      </c>
    </row>
    <row r="198" spans="1:3">
      <c r="A198" s="4" t="s">
        <v>416</v>
      </c>
    </row>
    <row r="199" spans="1:3">
      <c r="A199" s="3" t="s">
        <v>350</v>
      </c>
    </row>
    <row r="200" spans="1:3">
      <c r="A200" s="4" t="s">
        <v>398</v>
      </c>
      <c r="B200" s="5" t="n">
        <v>53</v>
      </c>
    </row>
    <row r="201" spans="1:3">
      <c r="A201" s="4" t="s">
        <v>417</v>
      </c>
    </row>
    <row r="202" spans="1:3">
      <c r="A202" s="3" t="s">
        <v>350</v>
      </c>
    </row>
    <row r="203" spans="1:3">
      <c r="A203" s="4" t="s">
        <v>398</v>
      </c>
      <c r="B203" s="9" t="n">
        <v>57.75</v>
      </c>
    </row>
    <row r="204" spans="1:3">
      <c r="A204" s="4" t="s">
        <v>418</v>
      </c>
    </row>
    <row r="205" spans="1:3">
      <c r="A205" s="3" t="s">
        <v>350</v>
      </c>
    </row>
    <row r="206" spans="1:3">
      <c r="A206" s="4" t="s">
        <v>396</v>
      </c>
      <c r="B206" s="5" t="n">
        <v>2000</v>
      </c>
    </row>
    <row r="207" spans="1:3">
      <c r="A207" s="4" t="s">
        <v>419</v>
      </c>
    </row>
    <row r="208" spans="1:3">
      <c r="A208" s="3" t="s">
        <v>350</v>
      </c>
    </row>
    <row r="209" spans="1:3">
      <c r="A209" s="4" t="s">
        <v>398</v>
      </c>
      <c r="B209" s="5" t="n">
        <v>50</v>
      </c>
    </row>
    <row r="210" spans="1:3">
      <c r="A210" s="4" t="s">
        <v>420</v>
      </c>
    </row>
    <row r="211" spans="1:3">
      <c r="A211" s="3" t="s">
        <v>350</v>
      </c>
    </row>
    <row r="212" spans="1:3">
      <c r="A212" s="4" t="s">
        <v>398</v>
      </c>
      <c r="B212" s="9" t="n">
        <v>57.5</v>
      </c>
    </row>
    <row r="213" spans="1:3">
      <c r="A213" s="4" t="s">
        <v>421</v>
      </c>
    </row>
    <row r="214" spans="1:3">
      <c r="A214" s="3" t="s">
        <v>350</v>
      </c>
    </row>
    <row r="215" spans="1:3">
      <c r="A215" s="4" t="s">
        <v>396</v>
      </c>
      <c r="B215" s="5" t="n">
        <v>5000</v>
      </c>
    </row>
    <row r="216" spans="1:3">
      <c r="A216" s="4" t="s">
        <v>422</v>
      </c>
    </row>
    <row r="217" spans="1:3">
      <c r="A217" s="3" t="s">
        <v>350</v>
      </c>
    </row>
    <row r="218" spans="1:3">
      <c r="A218" s="4" t="s">
        <v>398</v>
      </c>
      <c r="B218" s="5" t="n">
        <v>45</v>
      </c>
    </row>
    <row r="219" spans="1:3">
      <c r="A219" s="4" t="s">
        <v>423</v>
      </c>
    </row>
    <row r="220" spans="1:3">
      <c r="A220" s="3" t="s">
        <v>350</v>
      </c>
    </row>
    <row r="221" spans="1:3">
      <c r="A221" s="4" t="s">
        <v>398</v>
      </c>
      <c r="B221" s="9" t="n">
        <v>56.25</v>
      </c>
    </row>
    <row r="222" spans="1:3">
      <c r="A222" s="4" t="s">
        <v>424</v>
      </c>
    </row>
    <row r="223" spans="1:3">
      <c r="A223" s="3" t="s">
        <v>350</v>
      </c>
    </row>
    <row r="224" spans="1:3">
      <c r="A224" s="4" t="s">
        <v>396</v>
      </c>
      <c r="B224" s="5" t="n">
        <v>3000</v>
      </c>
    </row>
    <row r="225" spans="1:3">
      <c r="A225" s="4" t="s">
        <v>425</v>
      </c>
    </row>
    <row r="226" spans="1:3">
      <c r="A226" s="3" t="s">
        <v>350</v>
      </c>
    </row>
    <row r="227" spans="1:3">
      <c r="A227" s="4" t="s">
        <v>398</v>
      </c>
      <c r="B227" s="5" t="n">
        <v>50</v>
      </c>
    </row>
    <row r="228" spans="1:3">
      <c r="A228" s="4" t="s">
        <v>426</v>
      </c>
    </row>
    <row r="229" spans="1:3">
      <c r="A229" s="3" t="s">
        <v>350</v>
      </c>
    </row>
    <row r="230" spans="1:3">
      <c r="A230" s="4" t="s">
        <v>398</v>
      </c>
      <c r="B230" s="5" t="n">
        <v>55</v>
      </c>
    </row>
    <row r="231" spans="1:3">
      <c r="A231" s="4" t="s">
        <v>427</v>
      </c>
    </row>
    <row r="232" spans="1:3">
      <c r="A232" s="3" t="s">
        <v>350</v>
      </c>
    </row>
    <row r="233" spans="1:3">
      <c r="A233" s="4" t="s">
        <v>396</v>
      </c>
      <c r="B233" s="5" t="n">
        <v>2000</v>
      </c>
    </row>
    <row r="234" spans="1:3">
      <c r="A234" s="4" t="s">
        <v>428</v>
      </c>
    </row>
    <row r="235" spans="1:3">
      <c r="A235" s="3" t="s">
        <v>350</v>
      </c>
    </row>
    <row r="236" spans="1:3">
      <c r="A236" s="4" t="s">
        <v>398</v>
      </c>
      <c r="B236" s="9" t="n">
        <v>47.5</v>
      </c>
    </row>
    <row r="237" spans="1:3">
      <c r="A237" s="4" t="s">
        <v>429</v>
      </c>
    </row>
    <row r="238" spans="1:3">
      <c r="A238" s="3" t="s">
        <v>350</v>
      </c>
    </row>
    <row r="239" spans="1:3">
      <c r="A239" s="4" t="s">
        <v>398</v>
      </c>
      <c r="B239" s="9" t="n">
        <v>52.75</v>
      </c>
    </row>
    <row r="240" spans="1:3">
      <c r="A240" s="4" t="s">
        <v>430</v>
      </c>
    </row>
    <row r="241" spans="1:3">
      <c r="A241" s="3" t="s">
        <v>350</v>
      </c>
    </row>
    <row r="242" spans="1:3">
      <c r="A242" s="4" t="s">
        <v>396</v>
      </c>
      <c r="B242" s="5" t="n">
        <v>2000</v>
      </c>
    </row>
    <row r="243" spans="1:3">
      <c r="A243" s="4" t="s">
        <v>431</v>
      </c>
    </row>
    <row r="244" spans="1:3">
      <c r="A244" s="3" t="s">
        <v>350</v>
      </c>
    </row>
    <row r="245" spans="1:3">
      <c r="A245" s="4" t="s">
        <v>398</v>
      </c>
      <c r="B245" s="9" t="n">
        <v>47.5</v>
      </c>
    </row>
    <row r="246" spans="1:3">
      <c r="A246" s="4" t="s">
        <v>432</v>
      </c>
    </row>
    <row r="247" spans="1:3">
      <c r="A247" s="3" t="s">
        <v>350</v>
      </c>
    </row>
    <row r="248" spans="1:3">
      <c r="A248" s="4" t="s">
        <v>398</v>
      </c>
      <c r="B248" s="9" t="n">
        <v>52.5</v>
      </c>
    </row>
    <row r="249" spans="1:3">
      <c r="A249" s="4" t="s">
        <v>433</v>
      </c>
    </row>
    <row r="250" spans="1:3">
      <c r="A250" s="3" t="s">
        <v>350</v>
      </c>
    </row>
    <row r="251" spans="1:3">
      <c r="A251" s="4" t="s">
        <v>396</v>
      </c>
      <c r="B251" s="5" t="n">
        <v>2000</v>
      </c>
    </row>
    <row r="252" spans="1:3">
      <c r="A252" s="4" t="s">
        <v>434</v>
      </c>
    </row>
    <row r="253" spans="1:3">
      <c r="A253" s="3" t="s">
        <v>350</v>
      </c>
    </row>
    <row r="254" spans="1:3">
      <c r="A254" s="4" t="s">
        <v>398</v>
      </c>
      <c r="B254" s="5" t="n">
        <v>48</v>
      </c>
    </row>
    <row r="255" spans="1:3">
      <c r="A255" s="4" t="s">
        <v>435</v>
      </c>
    </row>
    <row r="256" spans="1:3">
      <c r="A256" s="3" t="s">
        <v>350</v>
      </c>
    </row>
    <row r="257" spans="1:3">
      <c r="A257" s="4" t="s">
        <v>398</v>
      </c>
      <c r="B257" s="9" t="n">
        <v>53.25</v>
      </c>
    </row>
    <row r="258" spans="1:3">
      <c r="A258" s="4" t="s">
        <v>436</v>
      </c>
    </row>
    <row r="259" spans="1:3">
      <c r="A259" s="3" t="s">
        <v>350</v>
      </c>
    </row>
    <row r="260" spans="1:3">
      <c r="A260" s="4" t="s">
        <v>398</v>
      </c>
      <c r="B260" s="9" t="n">
        <v>53.89</v>
      </c>
    </row>
    <row r="261" spans="1:3">
      <c r="A261" s="4" t="s">
        <v>396</v>
      </c>
      <c r="B261" s="5" t="n">
        <v>3000</v>
      </c>
    </row>
    <row r="262" spans="1:3">
      <c r="A262" s="4" t="s">
        <v>437</v>
      </c>
    </row>
    <row r="263" spans="1:3">
      <c r="A263" s="3" t="s">
        <v>350</v>
      </c>
    </row>
    <row r="264" spans="1:3">
      <c r="A264" s="4" t="s">
        <v>398</v>
      </c>
      <c r="B264" s="9" t="n">
        <v>54.2</v>
      </c>
    </row>
    <row r="265" spans="1:3">
      <c r="A265" s="4" t="s">
        <v>396</v>
      </c>
      <c r="B265" s="5" t="n">
        <v>2000</v>
      </c>
    </row>
    <row r="266" spans="1:3">
      <c r="A266" s="4" t="s">
        <v>438</v>
      </c>
    </row>
    <row r="267" spans="1:3">
      <c r="A267" s="3" t="s">
        <v>350</v>
      </c>
    </row>
    <row r="268" spans="1:3">
      <c r="A268" s="4" t="s">
        <v>398</v>
      </c>
      <c r="B268" s="5" t="n">
        <v>54</v>
      </c>
    </row>
    <row r="269" spans="1:3">
      <c r="A269" s="4" t="s">
        <v>396</v>
      </c>
      <c r="B269" s="5" t="n">
        <v>4000</v>
      </c>
    </row>
    <row r="270" spans="1:3">
      <c r="A270" s="4" t="s">
        <v>439</v>
      </c>
    </row>
    <row r="271" spans="1:3">
      <c r="A271" s="3" t="s">
        <v>350</v>
      </c>
    </row>
    <row r="272" spans="1:3">
      <c r="A272" s="4" t="s">
        <v>398</v>
      </c>
      <c r="B272" s="9" t="n">
        <v>51.25</v>
      </c>
    </row>
    <row r="273" spans="1:3">
      <c r="A273" s="4" t="s">
        <v>396</v>
      </c>
      <c r="B273" s="5" t="n">
        <v>4000</v>
      </c>
    </row>
    <row r="274" spans="1:3">
      <c r="A274" s="4" t="s">
        <v>440</v>
      </c>
    </row>
    <row r="275" spans="1:3">
      <c r="A275" s="3" t="s">
        <v>350</v>
      </c>
    </row>
    <row r="276" spans="1:3">
      <c r="A276" s="4" t="s">
        <v>398</v>
      </c>
      <c r="B276" s="9" t="n">
        <v>50.72</v>
      </c>
    </row>
    <row r="277" spans="1:3">
      <c r="A277" s="4" t="s">
        <v>396</v>
      </c>
      <c r="B277" s="5" t="n">
        <v>3000</v>
      </c>
    </row>
    <row r="278" spans="1:3">
      <c r="A278" s="4" t="s">
        <v>441</v>
      </c>
    </row>
    <row r="279" spans="1:3">
      <c r="A279" s="3" t="s">
        <v>350</v>
      </c>
    </row>
    <row r="280" spans="1:3">
      <c r="A280" s="4" t="s">
        <v>398</v>
      </c>
      <c r="B280" s="9" t="n">
        <v>52.02</v>
      </c>
    </row>
    <row r="281" spans="1:3">
      <c r="A281" s="4" t="s">
        <v>396</v>
      </c>
      <c r="B281" s="5" t="n">
        <v>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32</v>
      </c>
    </row>
    <row r="2" spans="1:4">
      <c r="A2" s="3" t="s">
        <v>169</v>
      </c>
    </row>
    <row r="3" spans="1:4">
      <c r="A3" s="4" t="s">
        <v>443</v>
      </c>
      <c r="B3" s="4" t="s">
        <v>38</v>
      </c>
      <c r="C3" s="6" t="n">
        <v>735702</v>
      </c>
      <c r="D3" s="6" t="n">
        <v>68235</v>
      </c>
    </row>
    <row r="4" spans="1:4">
      <c r="A4" s="4" t="s">
        <v>444</v>
      </c>
      <c r="B4" s="4" t="s">
        <v>38</v>
      </c>
      <c r="C4" s="5" t="n">
        <v>-190778</v>
      </c>
      <c r="D4" s="5" t="n">
        <v>-68235</v>
      </c>
    </row>
    <row r="5" spans="1:4">
      <c r="A5" s="4" t="s">
        <v>445</v>
      </c>
      <c r="B5" s="4" t="s">
        <v>38</v>
      </c>
      <c r="C5" s="5" t="n">
        <v>544924</v>
      </c>
    </row>
    <row r="6" spans="1:4">
      <c r="A6" s="4" t="s">
        <v>446</v>
      </c>
      <c r="B6" s="4" t="s">
        <v>38</v>
      </c>
      <c r="C6" s="5" t="n">
        <v>190778</v>
      </c>
      <c r="D6" s="5" t="n">
        <v>471847</v>
      </c>
    </row>
    <row r="7" spans="1:4">
      <c r="A7" s="4" t="s">
        <v>447</v>
      </c>
      <c r="B7" s="4" t="s">
        <v>38</v>
      </c>
      <c r="C7" s="5" t="n">
        <v>-190778</v>
      </c>
      <c r="D7" s="5" t="n">
        <v>-68235</v>
      </c>
    </row>
    <row r="8" spans="1:4">
      <c r="A8" s="4" t="s">
        <v>448</v>
      </c>
      <c r="B8" s="4" t="s">
        <v>38</v>
      </c>
      <c r="D8" s="5" t="n">
        <v>403612</v>
      </c>
    </row>
    <row r="9" spans="1:4">
      <c r="A9" s="4" t="s">
        <v>449</v>
      </c>
      <c r="B9" s="4" t="s">
        <v>38</v>
      </c>
      <c r="C9" s="5" t="n">
        <v>9439</v>
      </c>
      <c r="D9" s="5" t="n">
        <v>4759</v>
      </c>
    </row>
    <row r="10" spans="1:4">
      <c r="A10" s="4" t="s">
        <v>450</v>
      </c>
      <c r="B10" s="4" t="s">
        <v>38</v>
      </c>
      <c r="C10" s="5" t="n">
        <v>-9439</v>
      </c>
      <c r="D10" s="5" t="n">
        <v>-4759</v>
      </c>
    </row>
    <row r="11" spans="1:4">
      <c r="A11" s="4" t="s">
        <v>451</v>
      </c>
      <c r="B11" s="4" t="s">
        <v>38</v>
      </c>
      <c r="C11" s="5" t="n">
        <v>38204</v>
      </c>
      <c r="D11" s="5" t="n">
        <v>29418</v>
      </c>
    </row>
    <row r="12" spans="1:4">
      <c r="A12" s="4" t="s">
        <v>452</v>
      </c>
      <c r="B12" s="4" t="s">
        <v>38</v>
      </c>
      <c r="C12" s="5" t="n">
        <v>-9439</v>
      </c>
      <c r="D12" s="5" t="n">
        <v>-4759</v>
      </c>
    </row>
    <row r="13" spans="1:4">
      <c r="A13" s="4" t="s">
        <v>453</v>
      </c>
      <c r="B13" s="4" t="s">
        <v>38</v>
      </c>
      <c r="C13" s="6" t="n">
        <v>28765</v>
      </c>
      <c r="D13" s="6" t="n">
        <v>24659</v>
      </c>
    </row>
    <row r="14" spans="1:4"/>
    <row r="15" spans="1:4">
      <c r="A15" s="4" t="s">
        <v>38</v>
      </c>
      <c r="B15" s="4" t="s">
        <v>66</v>
      </c>
    </row>
  </sheetData>
  <mergeCells count="3">
    <mergeCell ref="A1:B1"/>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4" t="s">
        <v>455</v>
      </c>
    </row>
    <row r="3" spans="1:3">
      <c r="A3" s="3" t="s">
        <v>456</v>
      </c>
    </row>
    <row r="4" spans="1:3">
      <c r="A4" s="4" t="s">
        <v>457</v>
      </c>
      <c r="B4" s="6" t="n">
        <v>364606</v>
      </c>
      <c r="C4" s="6" t="n">
        <v>-111613</v>
      </c>
    </row>
    <row r="5" spans="1:3">
      <c r="A5" s="4" t="s">
        <v>458</v>
      </c>
    </row>
    <row r="6" spans="1:3">
      <c r="A6" s="3" t="s">
        <v>456</v>
      </c>
    </row>
    <row r="7" spans="1:3">
      <c r="A7" s="4" t="s">
        <v>457</v>
      </c>
      <c r="B7" s="5" t="n">
        <v>364606</v>
      </c>
      <c r="C7" s="5" t="n">
        <v>-111613</v>
      </c>
    </row>
    <row r="8" spans="1:3">
      <c r="A8" s="4" t="s">
        <v>459</v>
      </c>
    </row>
    <row r="9" spans="1:3">
      <c r="A9" s="3" t="s">
        <v>456</v>
      </c>
    </row>
    <row r="10" spans="1:3">
      <c r="A10" s="4" t="s">
        <v>457</v>
      </c>
      <c r="B10" s="5" t="n">
        <v>151553</v>
      </c>
      <c r="C10" s="5" t="n">
        <v>-316658</v>
      </c>
    </row>
    <row r="11" spans="1:3">
      <c r="A11" s="4" t="s">
        <v>460</v>
      </c>
    </row>
    <row r="12" spans="1:3">
      <c r="A12" s="3" t="s">
        <v>456</v>
      </c>
    </row>
    <row r="13" spans="1:3">
      <c r="A13" s="4" t="s">
        <v>457</v>
      </c>
      <c r="B13" s="6" t="n">
        <v>151553</v>
      </c>
      <c r="C13" s="6" t="n">
        <v>-3166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461</v>
      </c>
      <c r="B1" s="2" t="s">
        <v>1</v>
      </c>
    </row>
    <row r="2" spans="1:2">
      <c r="B2" s="2" t="s">
        <v>462</v>
      </c>
    </row>
    <row r="3" spans="1:2">
      <c r="A3" s="4" t="s">
        <v>463</v>
      </c>
    </row>
    <row r="4" spans="1:2">
      <c r="A4" s="3" t="s">
        <v>464</v>
      </c>
    </row>
    <row r="5" spans="1:2">
      <c r="A5" s="4" t="s">
        <v>465</v>
      </c>
      <c r="B5" s="4" t="s">
        <v>466</v>
      </c>
    </row>
    <row r="6" spans="1:2">
      <c r="A6" s="4" t="s">
        <v>467</v>
      </c>
      <c r="B6" s="4" t="s">
        <v>468</v>
      </c>
    </row>
    <row r="7" spans="1:2">
      <c r="A7" s="4" t="s">
        <v>469</v>
      </c>
      <c r="B7" s="6" t="n">
        <v>-60331</v>
      </c>
    </row>
    <row r="8" spans="1:2">
      <c r="A8" s="4" t="s">
        <v>470</v>
      </c>
    </row>
    <row r="9" spans="1:2">
      <c r="A9" s="3" t="s">
        <v>464</v>
      </c>
    </row>
    <row r="10" spans="1:2">
      <c r="A10" s="4" t="s">
        <v>471</v>
      </c>
      <c r="B10" s="4" t="s">
        <v>472</v>
      </c>
    </row>
    <row r="11" spans="1:2">
      <c r="A11" s="4" t="s">
        <v>473</v>
      </c>
    </row>
    <row r="12" spans="1:2">
      <c r="A12" s="3" t="s">
        <v>464</v>
      </c>
    </row>
    <row r="13" spans="1:2">
      <c r="A13" s="4" t="s">
        <v>471</v>
      </c>
      <c r="B13" s="4" t="s">
        <v>474</v>
      </c>
    </row>
    <row r="14" spans="1:2">
      <c r="A14" s="4" t="s">
        <v>475</v>
      </c>
    </row>
    <row r="15" spans="1:2">
      <c r="A15" s="3" t="s">
        <v>464</v>
      </c>
    </row>
    <row r="16" spans="1:2">
      <c r="A16" s="4" t="s">
        <v>465</v>
      </c>
      <c r="B16" s="4" t="s">
        <v>476</v>
      </c>
    </row>
    <row r="17" spans="1:2">
      <c r="A17" s="4" t="s">
        <v>467</v>
      </c>
      <c r="B17" s="4" t="s">
        <v>477</v>
      </c>
    </row>
    <row r="18" spans="1:2">
      <c r="A18" s="4" t="s">
        <v>469</v>
      </c>
      <c r="B18" s="6" t="n">
        <v>211884</v>
      </c>
    </row>
    <row r="19" spans="1:2">
      <c r="A19" s="4" t="s">
        <v>478</v>
      </c>
    </row>
    <row r="20" spans="1:2">
      <c r="A20" s="3" t="s">
        <v>464</v>
      </c>
    </row>
    <row r="21" spans="1:2">
      <c r="A21" s="4" t="s">
        <v>471</v>
      </c>
      <c r="B21" s="4" t="s">
        <v>472</v>
      </c>
    </row>
    <row r="22" spans="1:2">
      <c r="A22" s="4" t="s">
        <v>479</v>
      </c>
    </row>
    <row r="23" spans="1:2">
      <c r="A23" s="3" t="s">
        <v>464</v>
      </c>
    </row>
    <row r="24" spans="1:2">
      <c r="A24" s="4" t="s">
        <v>471</v>
      </c>
      <c r="B24" s="4" t="s">
        <v>4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62</v>
      </c>
    </row>
    <row r="3" spans="1:2">
      <c r="A3" s="3" t="s">
        <v>169</v>
      </c>
    </row>
    <row r="4" spans="1:2">
      <c r="A4" s="4" t="s">
        <v>482</v>
      </c>
      <c r="B4" s="6" t="n">
        <v>-316658</v>
      </c>
    </row>
    <row r="5" spans="1:2">
      <c r="A5" s="4" t="s">
        <v>483</v>
      </c>
      <c r="B5" s="5" t="n">
        <v>460061</v>
      </c>
    </row>
    <row r="6" spans="1:2">
      <c r="A6" s="4" t="s">
        <v>484</v>
      </c>
      <c r="B6" s="5" t="n">
        <v>8150</v>
      </c>
    </row>
    <row r="7" spans="1:2">
      <c r="A7" s="4" t="s">
        <v>485</v>
      </c>
      <c r="B7" s="6" t="n">
        <v>1515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86</v>
      </c>
      <c r="C1" s="2" t="s">
        <v>1</v>
      </c>
    </row>
    <row r="2" spans="1:7">
      <c r="C2" s="2" t="s">
        <v>2</v>
      </c>
      <c r="E2" s="2" t="s">
        <v>32</v>
      </c>
      <c r="G2" s="2" t="s">
        <v>74</v>
      </c>
    </row>
    <row r="3" spans="1:7">
      <c r="A3" s="3" t="s">
        <v>169</v>
      </c>
    </row>
    <row r="4" spans="1:7">
      <c r="A4" s="4" t="s">
        <v>487</v>
      </c>
      <c r="B4" s="4" t="s">
        <v>38</v>
      </c>
      <c r="C4" s="6" t="n">
        <v>567077</v>
      </c>
      <c r="E4" s="6" t="n">
        <v>9877905</v>
      </c>
    </row>
    <row r="5" spans="1:7">
      <c r="A5" s="4" t="s">
        <v>84</v>
      </c>
      <c r="C5" s="6" t="n">
        <v>662990</v>
      </c>
      <c r="D5" s="4" t="s">
        <v>38</v>
      </c>
      <c r="E5" s="6" t="n">
        <v>12001271</v>
      </c>
      <c r="F5" s="4" t="s">
        <v>38</v>
      </c>
      <c r="G5" s="6" t="n">
        <v>5009191</v>
      </c>
    </row>
    <row r="6" spans="1:7"/>
    <row r="7" spans="1:7">
      <c r="A7" s="4" t="s">
        <v>38</v>
      </c>
      <c r="B7" s="4" t="s">
        <v>93</v>
      </c>
    </row>
  </sheetData>
  <mergeCells count="6">
    <mergeCell ref="A1:B2"/>
    <mergeCell ref="C1:G1"/>
    <mergeCell ref="C2:D2"/>
    <mergeCell ref="E2:F2"/>
    <mergeCell ref="A6:F6"/>
    <mergeCell ref="B7:F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169</v>
      </c>
    </row>
    <row r="4" spans="1:3">
      <c r="A4" s="4" t="s">
        <v>489</v>
      </c>
      <c r="B4" s="6" t="n">
        <v>2958048</v>
      </c>
      <c r="C4" s="6" t="n">
        <v>2824944</v>
      </c>
    </row>
    <row r="5" spans="1:3">
      <c r="A5" s="4" t="s">
        <v>490</v>
      </c>
      <c r="B5" s="5" t="n">
        <v>114766</v>
      </c>
      <c r="C5" s="5" t="n">
        <v>17338</v>
      </c>
    </row>
    <row r="6" spans="1:3">
      <c r="A6" s="4" t="s">
        <v>491</v>
      </c>
      <c r="B6" s="5" t="n">
        <v>-548634</v>
      </c>
      <c r="C6" s="5" t="n">
        <v>-12956</v>
      </c>
    </row>
    <row r="7" spans="1:3">
      <c r="A7" s="4" t="s">
        <v>492</v>
      </c>
      <c r="B7" s="5" t="n">
        <v>536536</v>
      </c>
    </row>
    <row r="8" spans="1:3">
      <c r="A8" s="4" t="s">
        <v>493</v>
      </c>
      <c r="B8" s="5" t="n">
        <v>136173</v>
      </c>
      <c r="C8" s="5" t="n">
        <v>128722</v>
      </c>
    </row>
    <row r="9" spans="1:3">
      <c r="A9" s="4" t="s">
        <v>494</v>
      </c>
      <c r="B9" s="6" t="n">
        <v>3196889</v>
      </c>
      <c r="C9" s="6" t="n">
        <v>29580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5</v>
      </c>
      <c r="B1" s="2" t="s">
        <v>1</v>
      </c>
    </row>
    <row r="2" spans="1:4">
      <c r="B2" s="2" t="s">
        <v>2</v>
      </c>
      <c r="C2" s="2" t="s">
        <v>32</v>
      </c>
      <c r="D2" s="2" t="s">
        <v>74</v>
      </c>
    </row>
    <row r="3" spans="1:4">
      <c r="A3" s="3" t="s">
        <v>172</v>
      </c>
    </row>
    <row r="4" spans="1:4">
      <c r="A4" s="4" t="s">
        <v>496</v>
      </c>
      <c r="B4" s="6" t="n">
        <v>206665</v>
      </c>
    </row>
    <row r="5" spans="1:4">
      <c r="A5" s="4" t="s">
        <v>497</v>
      </c>
      <c r="B5" s="5" t="n">
        <v>210273</v>
      </c>
    </row>
    <row r="6" spans="1:4">
      <c r="A6" s="4" t="s">
        <v>498</v>
      </c>
      <c r="B6" s="5" t="n">
        <v>122659</v>
      </c>
    </row>
    <row r="7" spans="1:4">
      <c r="A7" s="4" t="s">
        <v>499</v>
      </c>
      <c r="B7" s="6" t="n">
        <v>206366</v>
      </c>
      <c r="C7" s="6" t="n">
        <v>202083</v>
      </c>
      <c r="D7" s="6" t="n">
        <v>1982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4</v>
      </c>
    </row>
    <row r="3" spans="1:4">
      <c r="A3" s="3" t="s">
        <v>175</v>
      </c>
    </row>
    <row r="4" spans="1:4">
      <c r="A4" s="4" t="s">
        <v>501</v>
      </c>
      <c r="B4" s="6" t="n">
        <v>314000</v>
      </c>
      <c r="C4" s="6" t="n">
        <v>2166000</v>
      </c>
      <c r="D4" s="6" t="n">
        <v>2053000</v>
      </c>
    </row>
    <row r="5" spans="1:4">
      <c r="A5" s="4" t="s">
        <v>502</v>
      </c>
      <c r="C5" s="5" t="n">
        <v>83000</v>
      </c>
      <c r="D5" s="5" t="n">
        <v>111000</v>
      </c>
    </row>
    <row r="6" spans="1:4">
      <c r="A6" s="4" t="s">
        <v>503</v>
      </c>
      <c r="B6" s="5" t="n">
        <v>314000</v>
      </c>
      <c r="C6" s="5" t="n">
        <v>2249000</v>
      </c>
      <c r="D6" s="5" t="n">
        <v>2164000</v>
      </c>
    </row>
    <row r="7" spans="1:4">
      <c r="A7" s="4" t="s">
        <v>501</v>
      </c>
      <c r="B7" s="5" t="n">
        <v>390000</v>
      </c>
      <c r="C7" s="5" t="n">
        <v>-8597000</v>
      </c>
      <c r="D7" s="5" t="n">
        <v>2033000</v>
      </c>
    </row>
    <row r="8" spans="1:4">
      <c r="A8" s="4" t="s">
        <v>502</v>
      </c>
      <c r="B8" s="5" t="n">
        <v>-15000</v>
      </c>
      <c r="C8" s="5" t="n">
        <v>-1363000</v>
      </c>
      <c r="D8" s="5" t="n">
        <v>639000</v>
      </c>
    </row>
    <row r="9" spans="1:4">
      <c r="A9" s="4" t="s">
        <v>504</v>
      </c>
      <c r="B9" s="5" t="n">
        <v>375000</v>
      </c>
      <c r="C9" s="5" t="n">
        <v>-9960000</v>
      </c>
      <c r="D9" s="5" t="n">
        <v>2672000</v>
      </c>
    </row>
    <row r="10" spans="1:4">
      <c r="A10" s="4" t="s">
        <v>90</v>
      </c>
      <c r="B10" s="6" t="n">
        <v>689000</v>
      </c>
      <c r="C10" s="6" t="n">
        <v>-7711000</v>
      </c>
      <c r="D10" s="6" t="n">
        <v>4836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4</v>
      </c>
    </row>
    <row r="3" spans="1:4">
      <c r="A3" s="3" t="s">
        <v>175</v>
      </c>
    </row>
    <row r="4" spans="1:4">
      <c r="A4" s="4" t="s">
        <v>506</v>
      </c>
      <c r="B4" s="6" t="n">
        <v>1477327</v>
      </c>
      <c r="C4" s="6" t="n">
        <v>-6299259</v>
      </c>
      <c r="D4" s="6" t="n">
        <v>4955069</v>
      </c>
    </row>
    <row r="5" spans="1:4">
      <c r="A5" s="4" t="s">
        <v>507</v>
      </c>
      <c r="B5" s="5" t="n">
        <v>-570801</v>
      </c>
      <c r="C5" s="5" t="n">
        <v>-395649</v>
      </c>
      <c r="D5" s="5" t="n">
        <v>-530783</v>
      </c>
    </row>
    <row r="6" spans="1:4">
      <c r="A6" s="4" t="s">
        <v>508</v>
      </c>
      <c r="B6" s="5" t="n">
        <v>3900</v>
      </c>
      <c r="C6" s="5" t="n">
        <v>-683800</v>
      </c>
      <c r="D6" s="5" t="n">
        <v>487500</v>
      </c>
    </row>
    <row r="7" spans="1:4">
      <c r="A7" s="4" t="s">
        <v>509</v>
      </c>
      <c r="B7" s="5" t="n">
        <v>85644</v>
      </c>
      <c r="C7" s="5" t="n">
        <v>-86745</v>
      </c>
      <c r="D7" s="5" t="n">
        <v>-62922</v>
      </c>
    </row>
    <row r="8" spans="1:4">
      <c r="A8" s="4" t="s">
        <v>510</v>
      </c>
      <c r="B8" s="5" t="n">
        <v>-238000</v>
      </c>
    </row>
    <row r="9" spans="1:4">
      <c r="A9" s="4" t="s">
        <v>511</v>
      </c>
      <c r="B9" s="5" t="n">
        <v>-79000</v>
      </c>
    </row>
    <row r="10" spans="1:4">
      <c r="A10" s="4" t="s">
        <v>40</v>
      </c>
      <c r="B10" s="5" t="n">
        <v>9930</v>
      </c>
      <c r="C10" s="5" t="n">
        <v>-245547</v>
      </c>
      <c r="D10" s="5" t="n">
        <v>-12864</v>
      </c>
    </row>
    <row r="11" spans="1:4">
      <c r="A11" s="4" t="s">
        <v>90</v>
      </c>
      <c r="B11" s="6" t="n">
        <v>689000</v>
      </c>
      <c r="C11" s="6" t="n">
        <v>-7711000</v>
      </c>
      <c r="D11" s="6" t="n">
        <v>483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4"/>
    <col customWidth="1" max="6" min="6" width="14"/>
  </cols>
  <sheetData>
    <row r="1" spans="1:6">
      <c r="A1" s="1" t="s">
        <v>73</v>
      </c>
      <c r="B1" s="2" t="s">
        <v>1</v>
      </c>
    </row>
    <row r="2" spans="1:6">
      <c r="B2" s="2" t="s">
        <v>2</v>
      </c>
      <c r="D2" s="2" t="s">
        <v>32</v>
      </c>
      <c r="F2" s="2" t="s">
        <v>74</v>
      </c>
    </row>
    <row r="3" spans="1:6">
      <c r="A3" s="3" t="s">
        <v>75</v>
      </c>
    </row>
    <row r="4" spans="1:6">
      <c r="A4" s="4" t="s">
        <v>76</v>
      </c>
      <c r="B4" s="6" t="n">
        <v>39935912</v>
      </c>
      <c r="D4" s="6" t="n">
        <v>31411353</v>
      </c>
      <c r="F4" s="6" t="n">
        <v>54533914</v>
      </c>
    </row>
    <row r="5" spans="1:6">
      <c r="A5" s="4" t="s">
        <v>77</v>
      </c>
      <c r="B5" s="5" t="n">
        <v>5149297</v>
      </c>
      <c r="D5" s="5" t="n">
        <v>7735785</v>
      </c>
      <c r="F5" s="5" t="n">
        <v>2010395</v>
      </c>
    </row>
    <row r="6" spans="1:6">
      <c r="A6" s="4" t="s">
        <v>78</v>
      </c>
      <c r="B6" s="5" t="n">
        <v>1249840</v>
      </c>
      <c r="D6" s="5" t="n">
        <v>-86355</v>
      </c>
      <c r="F6" s="5" t="n">
        <v>13822506</v>
      </c>
    </row>
    <row r="7" spans="1:6">
      <c r="A7" s="4" t="s">
        <v>79</v>
      </c>
      <c r="B7" s="5" t="n">
        <v>46335049</v>
      </c>
      <c r="D7" s="5" t="n">
        <v>39060783</v>
      </c>
      <c r="F7" s="5" t="n">
        <v>70366815</v>
      </c>
    </row>
    <row r="8" spans="1:6">
      <c r="A8" s="3" t="s">
        <v>80</v>
      </c>
    </row>
    <row r="9" spans="1:6">
      <c r="A9" s="4" t="s">
        <v>81</v>
      </c>
      <c r="B9" s="5" t="n">
        <v>12682969</v>
      </c>
      <c r="D9" s="5" t="n">
        <v>13590089</v>
      </c>
      <c r="F9" s="5" t="n">
        <v>17472408</v>
      </c>
    </row>
    <row r="10" spans="1:6">
      <c r="A10" s="4" t="s">
        <v>82</v>
      </c>
      <c r="B10" s="5" t="n">
        <v>1548399</v>
      </c>
      <c r="D10" s="5" t="n">
        <v>1071632</v>
      </c>
      <c r="F10" s="5" t="n">
        <v>1702302</v>
      </c>
    </row>
    <row r="11" spans="1:6">
      <c r="A11" s="4" t="s">
        <v>83</v>
      </c>
      <c r="B11" s="5" t="n">
        <v>18397548</v>
      </c>
      <c r="D11" s="5" t="n">
        <v>24487565</v>
      </c>
      <c r="F11" s="5" t="n">
        <v>23821139</v>
      </c>
    </row>
    <row r="12" spans="1:6">
      <c r="A12" s="4" t="s">
        <v>84</v>
      </c>
      <c r="B12" s="5" t="n">
        <v>662990</v>
      </c>
      <c r="C12" s="4" t="s">
        <v>38</v>
      </c>
      <c r="D12" s="5" t="n">
        <v>12001271</v>
      </c>
      <c r="E12" s="4" t="s">
        <v>38</v>
      </c>
      <c r="F12" s="5" t="n">
        <v>5009191</v>
      </c>
    </row>
    <row r="13" spans="1:6">
      <c r="A13" s="4" t="s">
        <v>85</v>
      </c>
      <c r="B13" s="5" t="n">
        <v>105830</v>
      </c>
      <c r="D13" s="5" t="n">
        <v>-2576237</v>
      </c>
      <c r="F13" s="5" t="n">
        <v>-685369</v>
      </c>
    </row>
    <row r="14" spans="1:6">
      <c r="A14" s="4" t="s">
        <v>86</v>
      </c>
      <c r="B14" s="5" t="n">
        <v>1275138</v>
      </c>
      <c r="D14" s="5" t="n">
        <v>1344619</v>
      </c>
      <c r="F14" s="5" t="n">
        <v>1550483</v>
      </c>
    </row>
    <row r="15" spans="1:6">
      <c r="A15" s="4" t="s">
        <v>87</v>
      </c>
      <c r="B15" s="5" t="n">
        <v>7441242</v>
      </c>
      <c r="D15" s="5" t="n">
        <v>7139728</v>
      </c>
      <c r="F15" s="5" t="n">
        <v>7339320</v>
      </c>
    </row>
    <row r="16" spans="1:6">
      <c r="A16" s="4" t="s">
        <v>88</v>
      </c>
      <c r="B16" s="5" t="n">
        <v>42114116</v>
      </c>
      <c r="D16" s="5" t="n">
        <v>57058667</v>
      </c>
      <c r="F16" s="5" t="n">
        <v>56209474</v>
      </c>
    </row>
    <row r="17" spans="1:6">
      <c r="A17" s="4" t="s">
        <v>89</v>
      </c>
      <c r="B17" s="5" t="n">
        <v>4220933</v>
      </c>
      <c r="D17" s="5" t="n">
        <v>-17997884</v>
      </c>
      <c r="F17" s="5" t="n">
        <v>14157341</v>
      </c>
    </row>
    <row r="18" spans="1:6">
      <c r="A18" s="4" t="s">
        <v>90</v>
      </c>
      <c r="B18" s="5" t="n">
        <v>689000</v>
      </c>
      <c r="D18" s="5" t="n">
        <v>-7711000</v>
      </c>
      <c r="F18" s="5" t="n">
        <v>4836000</v>
      </c>
    </row>
    <row r="19" spans="1:6">
      <c r="A19" s="4" t="s">
        <v>91</v>
      </c>
      <c r="B19" s="6" t="n">
        <v>3531933</v>
      </c>
      <c r="D19" s="6" t="n">
        <v>-10286884</v>
      </c>
      <c r="F19" s="6" t="n">
        <v>9321341</v>
      </c>
    </row>
    <row r="20" spans="1:6">
      <c r="A20" s="4" t="s">
        <v>92</v>
      </c>
      <c r="B20" s="8" t="n">
        <v>0.21</v>
      </c>
      <c r="D20" s="8" t="n">
        <v>-0.61</v>
      </c>
      <c r="F20" s="8" t="n">
        <v>0.5600000000000001</v>
      </c>
    </row>
    <row r="21" spans="1:6"/>
    <row r="22" spans="1:6">
      <c r="A22" s="4" t="s">
        <v>38</v>
      </c>
      <c r="B22" s="4" t="s">
        <v>93</v>
      </c>
    </row>
  </sheetData>
  <mergeCells count="6">
    <mergeCell ref="A1:A2"/>
    <mergeCell ref="B1:F1"/>
    <mergeCell ref="B2:C2"/>
    <mergeCell ref="D2:E2"/>
    <mergeCell ref="A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175</v>
      </c>
    </row>
    <row r="3" spans="1:3">
      <c r="A3" s="4" t="s">
        <v>513</v>
      </c>
      <c r="B3" s="6" t="n">
        <v>38185387</v>
      </c>
      <c r="C3" s="6" t="n">
        <v>33656415</v>
      </c>
    </row>
    <row r="4" spans="1:3">
      <c r="A4" s="4" t="s">
        <v>514</v>
      </c>
      <c r="B4" s="5" t="n">
        <v>200786</v>
      </c>
    </row>
    <row r="5" spans="1:3">
      <c r="A5" s="4" t="s">
        <v>515</v>
      </c>
      <c r="B5" s="5" t="n">
        <v>38386173</v>
      </c>
      <c r="C5" s="5" t="n">
        <v>33656415</v>
      </c>
    </row>
    <row r="6" spans="1:3">
      <c r="A6" s="4" t="s">
        <v>516</v>
      </c>
      <c r="B6" s="5" t="n">
        <v>655741</v>
      </c>
      <c r="C6" s="5" t="n">
        <v>259981</v>
      </c>
    </row>
    <row r="7" spans="1:3">
      <c r="A7" s="4" t="s">
        <v>517</v>
      </c>
      <c r="B7" s="5" t="n">
        <v>3499320</v>
      </c>
    </row>
    <row r="8" spans="1:3">
      <c r="A8" s="4" t="s">
        <v>60</v>
      </c>
      <c r="B8" s="5" t="n">
        <v>1295333</v>
      </c>
      <c r="C8" s="5" t="n">
        <v>1273279</v>
      </c>
    </row>
    <row r="9" spans="1:3">
      <c r="A9" s="4" t="s">
        <v>518</v>
      </c>
      <c r="B9" s="5" t="n">
        <v>411019</v>
      </c>
      <c r="C9" s="5" t="n">
        <v>494776</v>
      </c>
    </row>
    <row r="10" spans="1:3">
      <c r="A10" s="4" t="s">
        <v>514</v>
      </c>
      <c r="C10" s="5" t="n">
        <v>166597</v>
      </c>
    </row>
    <row r="11" spans="1:3">
      <c r="A11" s="4" t="s">
        <v>519</v>
      </c>
      <c r="B11" s="5" t="n">
        <v>634405</v>
      </c>
    </row>
    <row r="12" spans="1:3">
      <c r="A12" s="4" t="s">
        <v>40</v>
      </c>
      <c r="B12" s="5" t="n">
        <v>839348</v>
      </c>
      <c r="C12" s="5" t="n">
        <v>785775</v>
      </c>
    </row>
    <row r="13" spans="1:3">
      <c r="A13" s="4" t="s">
        <v>520</v>
      </c>
      <c r="B13" s="5" t="n">
        <v>7335166</v>
      </c>
      <c r="C13" s="5" t="n">
        <v>2980408</v>
      </c>
    </row>
    <row r="14" spans="1:3">
      <c r="A14" s="4" t="s">
        <v>521</v>
      </c>
      <c r="B14" s="6" t="n">
        <v>31051007</v>
      </c>
      <c r="C14" s="6" t="n">
        <v>306760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2</v>
      </c>
      <c r="B1" s="2" t="s">
        <v>1</v>
      </c>
    </row>
    <row r="2" spans="1:3">
      <c r="B2" s="2" t="s">
        <v>2</v>
      </c>
      <c r="C2" s="2" t="s">
        <v>32</v>
      </c>
    </row>
    <row r="3" spans="1:3">
      <c r="A3" s="3" t="s">
        <v>523</v>
      </c>
    </row>
    <row r="4" spans="1:3">
      <c r="A4" s="4" t="s">
        <v>516</v>
      </c>
      <c r="B4" s="6" t="n">
        <v>655741</v>
      </c>
      <c r="C4" s="6" t="n">
        <v>259981</v>
      </c>
    </row>
    <row r="5" spans="1:3">
      <c r="A5" s="4" t="s">
        <v>524</v>
      </c>
    </row>
    <row r="6" spans="1:3">
      <c r="A6" s="3" t="s">
        <v>523</v>
      </c>
    </row>
    <row r="7" spans="1:3">
      <c r="A7" s="4" t="s">
        <v>516</v>
      </c>
      <c r="B7" s="5" t="n">
        <v>595526</v>
      </c>
    </row>
    <row r="8" spans="1:3">
      <c r="A8" s="4" t="s">
        <v>525</v>
      </c>
      <c r="B8" s="6" t="n">
        <v>0</v>
      </c>
    </row>
    <row r="9" spans="1:3">
      <c r="A9" s="4" t="s">
        <v>526</v>
      </c>
    </row>
    <row r="10" spans="1:3">
      <c r="A10" s="3" t="s">
        <v>523</v>
      </c>
    </row>
    <row r="11" spans="1:3">
      <c r="A11" s="4" t="s">
        <v>527</v>
      </c>
      <c r="B11" s="5" t="n">
        <v>2029</v>
      </c>
    </row>
    <row r="12" spans="1:3">
      <c r="A12" s="4" t="s">
        <v>528</v>
      </c>
    </row>
    <row r="13" spans="1:3">
      <c r="A13" s="3" t="s">
        <v>523</v>
      </c>
    </row>
    <row r="14" spans="1:3">
      <c r="A14" s="4" t="s">
        <v>527</v>
      </c>
      <c r="B14" s="5" t="n">
        <v>20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9</v>
      </c>
      <c r="B1" s="2" t="s">
        <v>1</v>
      </c>
    </row>
    <row r="2" spans="1:3">
      <c r="B2" s="2" t="s">
        <v>2</v>
      </c>
      <c r="C2" s="2" t="s">
        <v>530</v>
      </c>
    </row>
    <row r="3" spans="1:3">
      <c r="A3" s="3" t="s">
        <v>531</v>
      </c>
    </row>
    <row r="4" spans="1:3">
      <c r="A4" s="4" t="s">
        <v>532</v>
      </c>
      <c r="B4" s="6" t="n">
        <v>200000000</v>
      </c>
    </row>
    <row r="5" spans="1:3">
      <c r="A5" s="4" t="s">
        <v>533</v>
      </c>
      <c r="B5" s="5" t="n">
        <v>80000000</v>
      </c>
    </row>
    <row r="6" spans="1:3">
      <c r="A6" s="4" t="s">
        <v>534</v>
      </c>
      <c r="B6" s="6" t="n">
        <v>152025984</v>
      </c>
    </row>
    <row r="7" spans="1:3">
      <c r="A7" s="4" t="s">
        <v>535</v>
      </c>
      <c r="B7" s="4" t="s">
        <v>536</v>
      </c>
    </row>
    <row r="8" spans="1:3">
      <c r="A8" s="4" t="s">
        <v>537</v>
      </c>
      <c r="B8" s="4" t="s">
        <v>538</v>
      </c>
    </row>
    <row r="9" spans="1:3">
      <c r="A9" s="4" t="s">
        <v>539</v>
      </c>
      <c r="B9" s="4" t="s">
        <v>540</v>
      </c>
    </row>
    <row r="10" spans="1:3">
      <c r="A10" s="4" t="s">
        <v>541</v>
      </c>
      <c r="B10" s="6" t="n">
        <v>27778000</v>
      </c>
    </row>
    <row r="11" spans="1:3">
      <c r="A11" s="4" t="s">
        <v>335</v>
      </c>
    </row>
    <row r="12" spans="1:3">
      <c r="A12" s="3" t="s">
        <v>531</v>
      </c>
    </row>
    <row r="13" spans="1:3">
      <c r="A13" s="4" t="s">
        <v>533</v>
      </c>
      <c r="C13" s="6" t="n">
        <v>80000000</v>
      </c>
    </row>
    <row r="14" spans="1:3">
      <c r="A14" s="4" t="s">
        <v>336</v>
      </c>
    </row>
    <row r="15" spans="1:3">
      <c r="A15" s="3" t="s">
        <v>531</v>
      </c>
    </row>
    <row r="16" spans="1:3">
      <c r="A16" s="4" t="s">
        <v>542</v>
      </c>
      <c r="B16" s="4" t="s">
        <v>543</v>
      </c>
    </row>
    <row r="17" spans="1:3">
      <c r="A17" s="4" t="s">
        <v>544</v>
      </c>
    </row>
    <row r="18" spans="1:3">
      <c r="A18" s="3" t="s">
        <v>531</v>
      </c>
    </row>
    <row r="19" spans="1:3">
      <c r="A19" s="4" t="s">
        <v>545</v>
      </c>
      <c r="B19" s="4" t="s">
        <v>546</v>
      </c>
    </row>
    <row r="20" spans="1:3">
      <c r="A20" s="4" t="s">
        <v>547</v>
      </c>
    </row>
    <row r="21" spans="1:3">
      <c r="A21" s="3" t="s">
        <v>531</v>
      </c>
    </row>
    <row r="22" spans="1:3">
      <c r="A22" s="4" t="s">
        <v>545</v>
      </c>
      <c r="B22" s="4" t="s">
        <v>548</v>
      </c>
    </row>
    <row r="23" spans="1:3">
      <c r="A23" s="4" t="s">
        <v>549</v>
      </c>
    </row>
    <row r="24" spans="1:3">
      <c r="A24" s="3" t="s">
        <v>531</v>
      </c>
    </row>
    <row r="25" spans="1:3">
      <c r="A25" s="4" t="s">
        <v>545</v>
      </c>
      <c r="B25" s="4" t="s">
        <v>550</v>
      </c>
    </row>
    <row r="26" spans="1:3">
      <c r="A26" s="4" t="s">
        <v>551</v>
      </c>
    </row>
    <row r="27" spans="1:3">
      <c r="A27" s="3" t="s">
        <v>531</v>
      </c>
    </row>
    <row r="28" spans="1:3">
      <c r="A28" s="4" t="s">
        <v>545</v>
      </c>
      <c r="B28" s="4" t="s">
        <v>5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6"/>
    <col customWidth="1" max="6" min="6" width="14"/>
    <col customWidth="1" max="7" min="7" width="14"/>
  </cols>
  <sheetData>
    <row r="1" spans="1:7">
      <c r="A1" s="1" t="s">
        <v>553</v>
      </c>
      <c r="B1" s="2" t="s">
        <v>554</v>
      </c>
      <c r="E1" s="2" t="s">
        <v>1</v>
      </c>
    </row>
    <row r="2" spans="1:7">
      <c r="B2" s="2" t="s">
        <v>555</v>
      </c>
      <c r="C2" s="2" t="s">
        <v>556</v>
      </c>
      <c r="D2" s="2" t="s">
        <v>557</v>
      </c>
      <c r="E2" s="2" t="s">
        <v>2</v>
      </c>
      <c r="F2" s="2" t="s">
        <v>32</v>
      </c>
      <c r="G2" s="2" t="s">
        <v>74</v>
      </c>
    </row>
    <row r="3" spans="1:7">
      <c r="A3" s="3" t="s">
        <v>558</v>
      </c>
    </row>
    <row r="4" spans="1:7">
      <c r="A4" s="4" t="s">
        <v>559</v>
      </c>
      <c r="B4" s="6" t="n">
        <v>1500000</v>
      </c>
      <c r="C4" s="6" t="n">
        <v>1500000</v>
      </c>
      <c r="D4" s="6" t="n">
        <v>1500000</v>
      </c>
      <c r="E4" s="6" t="n">
        <v>1500000</v>
      </c>
    </row>
    <row r="5" spans="1:7">
      <c r="A5" s="4" t="s">
        <v>104</v>
      </c>
      <c r="E5" s="5" t="n">
        <v>601853</v>
      </c>
      <c r="F5" s="6" t="n">
        <v>117165</v>
      </c>
      <c r="G5" s="6" t="n">
        <v>242313</v>
      </c>
    </row>
    <row r="6" spans="1:7">
      <c r="A6" s="4" t="s">
        <v>341</v>
      </c>
    </row>
    <row r="7" spans="1:7">
      <c r="A7" s="3" t="s">
        <v>558</v>
      </c>
    </row>
    <row r="8" spans="1:7">
      <c r="A8" s="4" t="s">
        <v>560</v>
      </c>
      <c r="E8" s="5" t="n">
        <v>1500000</v>
      </c>
    </row>
    <row r="9" spans="1:7">
      <c r="A9" s="4" t="s">
        <v>561</v>
      </c>
    </row>
    <row r="10" spans="1:7">
      <c r="A10" s="3" t="s">
        <v>558</v>
      </c>
    </row>
    <row r="11" spans="1:7">
      <c r="A11" s="4" t="s">
        <v>104</v>
      </c>
      <c r="E11" s="6" t="n">
        <v>5599643</v>
      </c>
    </row>
    <row r="12" spans="1:7">
      <c r="A12" s="4" t="s">
        <v>105</v>
      </c>
      <c r="E12" s="5" t="n">
        <v>37095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563</v>
      </c>
      <c r="J1" s="2" t="s">
        <v>1</v>
      </c>
    </row>
    <row r="2" spans="1:12">
      <c r="B2" s="2" t="s">
        <v>2</v>
      </c>
      <c r="C2" s="2" t="s">
        <v>564</v>
      </c>
      <c r="D2" s="2" t="s">
        <v>4</v>
      </c>
      <c r="E2" s="2" t="s">
        <v>565</v>
      </c>
      <c r="F2" s="2" t="s">
        <v>32</v>
      </c>
      <c r="G2" s="2" t="s">
        <v>566</v>
      </c>
      <c r="H2" s="2" t="s">
        <v>567</v>
      </c>
      <c r="I2" s="2" t="s">
        <v>568</v>
      </c>
      <c r="J2" s="2" t="s">
        <v>2</v>
      </c>
      <c r="K2" s="2" t="s">
        <v>32</v>
      </c>
      <c r="L2" s="2" t="s">
        <v>74</v>
      </c>
    </row>
    <row r="3" spans="1:12">
      <c r="A3" s="3" t="s">
        <v>184</v>
      </c>
    </row>
    <row r="4" spans="1:12">
      <c r="A4" s="4" t="s">
        <v>91</v>
      </c>
      <c r="B4" s="6" t="n">
        <v>1039134</v>
      </c>
      <c r="C4" s="6" t="n">
        <v>1260758</v>
      </c>
      <c r="D4" s="6" t="n">
        <v>3470433</v>
      </c>
      <c r="E4" s="6" t="n">
        <v>-2238392</v>
      </c>
      <c r="F4" s="6" t="n">
        <v>737190</v>
      </c>
      <c r="G4" s="6" t="n">
        <v>-786795</v>
      </c>
      <c r="H4" s="6" t="n">
        <v>-7438161</v>
      </c>
      <c r="I4" s="6" t="n">
        <v>-2799118</v>
      </c>
      <c r="J4" s="6" t="n">
        <v>3531933</v>
      </c>
      <c r="K4" s="6" t="n">
        <v>-10286884</v>
      </c>
      <c r="L4" s="6" t="n">
        <v>9321341</v>
      </c>
    </row>
    <row r="5" spans="1:12">
      <c r="A5" s="4" t="s">
        <v>569</v>
      </c>
      <c r="J5" s="5" t="n">
        <v>16900185</v>
      </c>
      <c r="K5" s="5" t="n">
        <v>16840856</v>
      </c>
      <c r="L5" s="5" t="n">
        <v>1676890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0</v>
      </c>
      <c r="B1" s="2" t="s">
        <v>1</v>
      </c>
    </row>
    <row r="2" spans="1:4">
      <c r="B2" s="2" t="s">
        <v>2</v>
      </c>
      <c r="C2" s="2" t="s">
        <v>32</v>
      </c>
      <c r="D2" s="2" t="s">
        <v>74</v>
      </c>
    </row>
    <row r="3" spans="1:4">
      <c r="A3" s="3" t="s">
        <v>184</v>
      </c>
    </row>
    <row r="4" spans="1:4">
      <c r="A4" s="4" t="s">
        <v>571</v>
      </c>
      <c r="B4" s="5" t="n">
        <v>253603</v>
      </c>
      <c r="C4" s="5" t="n">
        <v>263057</v>
      </c>
      <c r="D4" s="5" t="n">
        <v>2464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72</v>
      </c>
      <c r="B1" s="2" t="s">
        <v>1</v>
      </c>
    </row>
    <row r="2" spans="1:2">
      <c r="B2" s="2" t="s">
        <v>573</v>
      </c>
    </row>
    <row r="3" spans="1:2">
      <c r="A3" s="3" t="s">
        <v>187</v>
      </c>
    </row>
    <row r="4" spans="1:2">
      <c r="A4" s="4" t="s">
        <v>574</v>
      </c>
      <c r="B4" s="4" t="s">
        <v>543</v>
      </c>
    </row>
    <row r="5" spans="1:2">
      <c r="A5" s="4" t="s">
        <v>575</v>
      </c>
      <c r="B5" s="4" t="s">
        <v>340</v>
      </c>
    </row>
    <row r="6" spans="1:2">
      <c r="A6" s="4" t="s">
        <v>576</v>
      </c>
      <c r="B6" s="5" t="n">
        <v>2525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4</v>
      </c>
    </row>
    <row r="3" spans="1:4">
      <c r="A3" s="3" t="s">
        <v>187</v>
      </c>
    </row>
    <row r="4" spans="1:4">
      <c r="A4" s="4" t="s">
        <v>578</v>
      </c>
      <c r="B4" s="5" t="n">
        <v>13125</v>
      </c>
      <c r="C4" s="5" t="n">
        <v>11418</v>
      </c>
      <c r="D4" s="5" t="n">
        <v>11455</v>
      </c>
    </row>
    <row r="5" spans="1:4">
      <c r="A5" s="4" t="s">
        <v>579</v>
      </c>
      <c r="B5" s="6" t="n">
        <v>312380</v>
      </c>
      <c r="C5" s="6" t="n">
        <v>200158</v>
      </c>
      <c r="D5" s="6" t="n">
        <v>1851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0</v>
      </c>
      <c r="B1" s="2" t="s">
        <v>1</v>
      </c>
    </row>
    <row r="2" spans="1:4">
      <c r="B2" s="2" t="s">
        <v>2</v>
      </c>
      <c r="C2" s="2" t="s">
        <v>32</v>
      </c>
      <c r="D2" s="2" t="s">
        <v>74</v>
      </c>
    </row>
    <row r="3" spans="1:4">
      <c r="A3" s="3" t="s">
        <v>581</v>
      </c>
    </row>
    <row r="4" spans="1:4">
      <c r="A4" s="4" t="s">
        <v>582</v>
      </c>
      <c r="B4" s="5" t="n">
        <v>261846</v>
      </c>
      <c r="C4" s="5" t="n">
        <v>272564</v>
      </c>
    </row>
    <row r="5" spans="1:4">
      <c r="A5" s="4" t="s">
        <v>583</v>
      </c>
      <c r="B5" s="6" t="n">
        <v>3459909</v>
      </c>
      <c r="C5" s="6" t="n">
        <v>3403213</v>
      </c>
    </row>
    <row r="6" spans="1:4">
      <c r="A6" s="4" t="s">
        <v>584</v>
      </c>
      <c r="B6" s="6" t="n">
        <v>358658</v>
      </c>
      <c r="C6" s="6" t="n">
        <v>329465</v>
      </c>
      <c r="D6" s="6" t="n">
        <v>302353</v>
      </c>
    </row>
    <row r="7" spans="1:4">
      <c r="A7" s="4" t="s">
        <v>341</v>
      </c>
    </row>
    <row r="8" spans="1:4">
      <c r="A8" s="3" t="s">
        <v>581</v>
      </c>
    </row>
    <row r="9" spans="1:4">
      <c r="A9" s="4" t="s">
        <v>585</v>
      </c>
      <c r="B9" s="4" t="s">
        <v>5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7</v>
      </c>
      <c r="B1" s="2" t="s">
        <v>1</v>
      </c>
    </row>
    <row r="2" spans="1:4">
      <c r="B2" s="2" t="s">
        <v>2</v>
      </c>
      <c r="C2" s="2" t="s">
        <v>588</v>
      </c>
      <c r="D2" s="2" t="s">
        <v>589</v>
      </c>
    </row>
    <row r="3" spans="1:4">
      <c r="A3" s="3" t="s">
        <v>590</v>
      </c>
    </row>
    <row r="4" spans="1:4">
      <c r="A4" s="4" t="s">
        <v>591</v>
      </c>
      <c r="B4" s="6" t="n">
        <v>1466415</v>
      </c>
    </row>
    <row r="5" spans="1:4">
      <c r="A5" s="4" t="s">
        <v>592</v>
      </c>
    </row>
    <row r="6" spans="1:4">
      <c r="A6" s="3" t="s">
        <v>590</v>
      </c>
    </row>
    <row r="7" spans="1:4">
      <c r="A7" s="4" t="s">
        <v>593</v>
      </c>
      <c r="C7" s="5" t="n">
        <v>500000</v>
      </c>
      <c r="D7" s="5" t="n">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7"/>
    <col customWidth="1" max="2" min="2" width="14"/>
    <col customWidth="1" max="3" min="3" width="37"/>
    <col customWidth="1" max="4" min="4" width="40"/>
    <col customWidth="1" max="5" min="5" width="42"/>
    <col customWidth="1" max="6" min="6" width="27"/>
    <col customWidth="1" max="7" min="7" width="24"/>
  </cols>
  <sheetData>
    <row r="1" spans="1:7">
      <c r="A1" s="1" t="s">
        <v>94</v>
      </c>
      <c r="B1" s="2" t="s">
        <v>95</v>
      </c>
      <c r="C1" s="2" t="s">
        <v>96</v>
      </c>
      <c r="D1" s="2" t="s">
        <v>97</v>
      </c>
      <c r="E1" s="2" t="s">
        <v>98</v>
      </c>
      <c r="F1" s="2" t="s">
        <v>99</v>
      </c>
      <c r="G1" s="2" t="s">
        <v>100</v>
      </c>
    </row>
    <row r="2" spans="1:7">
      <c r="A2" s="4" t="s">
        <v>101</v>
      </c>
      <c r="B2" s="6" t="n">
        <v>119188653</v>
      </c>
      <c r="C2" s="6" t="n">
        <v>280938</v>
      </c>
      <c r="D2" s="6" t="n">
        <v>2861343</v>
      </c>
      <c r="E2" s="6" t="n">
        <v>3110351</v>
      </c>
      <c r="F2" s="6" t="n">
        <v>118794188</v>
      </c>
      <c r="G2" s="6" t="n">
        <v>-5858167</v>
      </c>
    </row>
    <row r="3" spans="1:7">
      <c r="A3" s="4" t="s">
        <v>102</v>
      </c>
      <c r="C3" s="5" t="n">
        <v>16863004</v>
      </c>
    </row>
    <row r="4" spans="1:7">
      <c r="A4" s="4" t="s">
        <v>103</v>
      </c>
      <c r="G4" s="5" t="n">
        <v>-372364</v>
      </c>
    </row>
    <row r="5" spans="1:7">
      <c r="A5" s="4" t="s">
        <v>104</v>
      </c>
      <c r="B5" s="5" t="n">
        <v>-242313</v>
      </c>
      <c r="G5" s="6" t="n">
        <v>-242313</v>
      </c>
    </row>
    <row r="6" spans="1:7">
      <c r="A6" s="4" t="s">
        <v>105</v>
      </c>
      <c r="G6" s="5" t="n">
        <v>-12719</v>
      </c>
    </row>
    <row r="7" spans="1:7">
      <c r="A7" s="4" t="s">
        <v>106</v>
      </c>
      <c r="B7" s="5" t="n">
        <v>185113</v>
      </c>
      <c r="D7" s="5" t="n">
        <v>3437</v>
      </c>
      <c r="G7" s="6" t="n">
        <v>181676</v>
      </c>
    </row>
    <row r="8" spans="1:7">
      <c r="A8" s="4" t="s">
        <v>107</v>
      </c>
      <c r="G8" s="5" t="n">
        <v>11455</v>
      </c>
    </row>
    <row r="9" spans="1:7">
      <c r="A9" s="4" t="s">
        <v>108</v>
      </c>
      <c r="B9" s="5" t="n">
        <v>895127</v>
      </c>
      <c r="D9" s="5" t="n">
        <v>895127</v>
      </c>
    </row>
    <row r="10" spans="1:7">
      <c r="A10" s="4" t="s">
        <v>109</v>
      </c>
      <c r="B10" s="5" t="n">
        <v>-16531</v>
      </c>
      <c r="D10" s="5" t="n">
        <v>-782832</v>
      </c>
      <c r="G10" s="6" t="n">
        <v>766301</v>
      </c>
    </row>
    <row r="11" spans="1:7">
      <c r="A11" s="4" t="s">
        <v>110</v>
      </c>
      <c r="G11" s="5" t="n">
        <v>48633</v>
      </c>
    </row>
    <row r="12" spans="1:7">
      <c r="A12" s="4" t="s">
        <v>111</v>
      </c>
      <c r="B12" s="5" t="n">
        <v>39988</v>
      </c>
      <c r="D12" s="5" t="n">
        <v>16044</v>
      </c>
      <c r="E12" s="5" t="n">
        <v>-328415</v>
      </c>
      <c r="G12" s="6" t="n">
        <v>352359</v>
      </c>
    </row>
    <row r="13" spans="1:7">
      <c r="A13" s="4" t="s">
        <v>112</v>
      </c>
      <c r="G13" s="5" t="n">
        <v>22372</v>
      </c>
    </row>
    <row r="14" spans="1:7">
      <c r="A14" s="4" t="s">
        <v>113</v>
      </c>
      <c r="B14" s="5" t="n">
        <v>302353</v>
      </c>
      <c r="E14" s="5" t="n">
        <v>302353</v>
      </c>
    </row>
    <row r="15" spans="1:7">
      <c r="A15" s="4" t="s">
        <v>114</v>
      </c>
      <c r="B15" s="5" t="n">
        <v>-2669056</v>
      </c>
      <c r="F15" s="5" t="n">
        <v>-2669056</v>
      </c>
    </row>
    <row r="16" spans="1:7">
      <c r="A16" s="4" t="s">
        <v>91</v>
      </c>
      <c r="B16" s="5" t="n">
        <v>9321341</v>
      </c>
      <c r="F16" s="5" t="n">
        <v>9321341</v>
      </c>
    </row>
    <row r="17" spans="1:7">
      <c r="A17" s="4" t="s">
        <v>115</v>
      </c>
      <c r="B17" s="5" t="n">
        <v>127004675</v>
      </c>
      <c r="C17" s="6" t="n">
        <v>280938</v>
      </c>
      <c r="D17" s="5" t="n">
        <v>2993119</v>
      </c>
      <c r="E17" s="5" t="n">
        <v>3084289</v>
      </c>
      <c r="F17" s="5" t="n">
        <v>125446473</v>
      </c>
      <c r="G17" s="6" t="n">
        <v>-4800144</v>
      </c>
    </row>
    <row r="18" spans="1:7">
      <c r="A18" s="4" t="s">
        <v>116</v>
      </c>
      <c r="C18" s="5" t="n">
        <v>16863004</v>
      </c>
    </row>
    <row r="19" spans="1:7">
      <c r="A19" s="4" t="s">
        <v>117</v>
      </c>
      <c r="G19" s="5" t="n">
        <v>-302623</v>
      </c>
    </row>
    <row r="20" spans="1:7">
      <c r="A20" s="4" t="s">
        <v>104</v>
      </c>
      <c r="B20" s="5" t="n">
        <v>-117165</v>
      </c>
      <c r="G20" s="6" t="n">
        <v>-117165</v>
      </c>
    </row>
    <row r="21" spans="1:7">
      <c r="A21" s="4" t="s">
        <v>105</v>
      </c>
      <c r="G21" s="5" t="n">
        <v>-7477</v>
      </c>
    </row>
    <row r="22" spans="1:7">
      <c r="A22" s="4" t="s">
        <v>106</v>
      </c>
      <c r="B22" s="5" t="n">
        <v>200158</v>
      </c>
      <c r="D22" s="5" t="n">
        <v>19068</v>
      </c>
      <c r="G22" s="6" t="n">
        <v>181090</v>
      </c>
    </row>
    <row r="23" spans="1:7">
      <c r="A23" s="4" t="s">
        <v>107</v>
      </c>
      <c r="G23" s="5" t="n">
        <v>11418</v>
      </c>
    </row>
    <row r="24" spans="1:7">
      <c r="A24" s="4" t="s">
        <v>108</v>
      </c>
      <c r="B24" s="5" t="n">
        <v>781479</v>
      </c>
      <c r="D24" s="5" t="n">
        <v>781479</v>
      </c>
    </row>
    <row r="25" spans="1:7">
      <c r="A25" s="4" t="s">
        <v>109</v>
      </c>
      <c r="B25" s="5" t="n">
        <v>-42604</v>
      </c>
      <c r="D25" s="5" t="n">
        <v>-601779</v>
      </c>
      <c r="G25" s="6" t="n">
        <v>559175</v>
      </c>
    </row>
    <row r="26" spans="1:7">
      <c r="A26" s="4" t="s">
        <v>110</v>
      </c>
      <c r="G26" s="5" t="n">
        <v>35257</v>
      </c>
    </row>
    <row r="27" spans="1:7">
      <c r="A27" s="4" t="s">
        <v>111</v>
      </c>
      <c r="D27" s="5" t="n">
        <v>-831</v>
      </c>
      <c r="E27" s="5" t="n">
        <v>-10541</v>
      </c>
      <c r="G27" s="6" t="n">
        <v>11372</v>
      </c>
    </row>
    <row r="28" spans="1:7">
      <c r="A28" s="4" t="s">
        <v>112</v>
      </c>
      <c r="G28" s="5" t="n">
        <v>717</v>
      </c>
    </row>
    <row r="29" spans="1:7">
      <c r="A29" s="4" t="s">
        <v>113</v>
      </c>
      <c r="B29" s="5" t="n">
        <v>329465</v>
      </c>
      <c r="E29" s="5" t="n">
        <v>329465</v>
      </c>
    </row>
    <row r="30" spans="1:7">
      <c r="A30" s="4" t="s">
        <v>114</v>
      </c>
      <c r="B30" s="5" t="n">
        <v>-2677305</v>
      </c>
      <c r="F30" s="5" t="n">
        <v>-2677305</v>
      </c>
    </row>
    <row r="31" spans="1:7">
      <c r="A31" s="4" t="s">
        <v>91</v>
      </c>
      <c r="B31" s="5" t="n">
        <v>-10286884</v>
      </c>
      <c r="F31" s="5" t="n">
        <v>-10286884</v>
      </c>
    </row>
    <row r="32" spans="1:7">
      <c r="A32" s="4" t="s">
        <v>118</v>
      </c>
      <c r="B32" s="6" t="n">
        <v>115191819</v>
      </c>
      <c r="C32" s="6" t="n">
        <v>280938</v>
      </c>
      <c r="D32" s="5" t="n">
        <v>3191056</v>
      </c>
      <c r="E32" s="5" t="n">
        <v>3403213</v>
      </c>
      <c r="F32" s="5" t="n">
        <v>112482284</v>
      </c>
      <c r="G32" s="6" t="n">
        <v>-4165672</v>
      </c>
    </row>
    <row r="33" spans="1:7">
      <c r="A33" s="4" t="s">
        <v>119</v>
      </c>
      <c r="C33" s="5" t="n">
        <v>16863004</v>
      </c>
    </row>
    <row r="34" spans="1:7">
      <c r="A34" s="4" t="s">
        <v>120</v>
      </c>
      <c r="B34" s="5" t="n">
        <v>-262708</v>
      </c>
      <c r="G34" s="5" t="n">
        <v>-262708</v>
      </c>
    </row>
    <row r="35" spans="1:7">
      <c r="A35" s="4" t="s">
        <v>104</v>
      </c>
      <c r="B35" s="6" t="n">
        <v>-601853</v>
      </c>
      <c r="G35" s="6" t="n">
        <v>-601853</v>
      </c>
    </row>
    <row r="36" spans="1:7">
      <c r="A36" s="4" t="s">
        <v>105</v>
      </c>
      <c r="G36" s="5" t="n">
        <v>-25742</v>
      </c>
    </row>
    <row r="37" spans="1:7">
      <c r="A37" s="4" t="s">
        <v>106</v>
      </c>
      <c r="B37" s="5" t="n">
        <v>312380</v>
      </c>
      <c r="D37" s="5" t="n">
        <v>93192</v>
      </c>
      <c r="G37" s="6" t="n">
        <v>219188</v>
      </c>
    </row>
    <row r="38" spans="1:7">
      <c r="A38" s="4" t="s">
        <v>107</v>
      </c>
      <c r="G38" s="5" t="n">
        <v>13125</v>
      </c>
    </row>
    <row r="39" spans="1:7">
      <c r="A39" s="4" t="s">
        <v>108</v>
      </c>
      <c r="B39" s="5" t="n">
        <v>597940</v>
      </c>
      <c r="D39" s="5" t="n">
        <v>597940</v>
      </c>
    </row>
    <row r="40" spans="1:7">
      <c r="A40" s="4" t="s">
        <v>109</v>
      </c>
      <c r="B40" s="5" t="n">
        <v>663</v>
      </c>
      <c r="D40" s="5" t="n">
        <v>-1010275</v>
      </c>
      <c r="G40" s="6" t="n">
        <v>1010938</v>
      </c>
    </row>
    <row r="41" spans="1:7">
      <c r="A41" s="4" t="s">
        <v>110</v>
      </c>
      <c r="G41" s="5" t="n">
        <v>63121</v>
      </c>
    </row>
    <row r="42" spans="1:7">
      <c r="A42" s="4" t="s">
        <v>111</v>
      </c>
      <c r="D42" s="5" t="n">
        <v>-145469</v>
      </c>
      <c r="E42" s="5" t="n">
        <v>-301962</v>
      </c>
      <c r="G42" s="6" t="n">
        <v>447431</v>
      </c>
    </row>
    <row r="43" spans="1:7">
      <c r="A43" s="4" t="s">
        <v>112</v>
      </c>
      <c r="G43" s="5" t="n">
        <v>27216</v>
      </c>
    </row>
    <row r="44" spans="1:7">
      <c r="A44" s="4" t="s">
        <v>113</v>
      </c>
      <c r="B44" s="5" t="n">
        <v>358658</v>
      </c>
      <c r="E44" s="5" t="n">
        <v>358658</v>
      </c>
    </row>
    <row r="45" spans="1:7">
      <c r="A45" s="4" t="s">
        <v>114</v>
      </c>
      <c r="B45" s="5" t="n">
        <v>-2684001</v>
      </c>
      <c r="F45" s="5" t="n">
        <v>-2684001</v>
      </c>
    </row>
    <row r="46" spans="1:7">
      <c r="A46" s="4" t="s">
        <v>91</v>
      </c>
      <c r="B46" s="5" t="n">
        <v>3531933</v>
      </c>
      <c r="F46" s="5" t="n">
        <v>3531933</v>
      </c>
    </row>
    <row r="47" spans="1:7">
      <c r="A47" s="4" t="s">
        <v>121</v>
      </c>
      <c r="B47" s="6" t="n">
        <v>116707539</v>
      </c>
      <c r="C47" s="6" t="n">
        <v>280938</v>
      </c>
      <c r="D47" s="6" t="n">
        <v>2726444</v>
      </c>
      <c r="E47" s="6" t="n">
        <v>3459909</v>
      </c>
      <c r="F47" s="6" t="n">
        <v>113330216</v>
      </c>
      <c r="G47" s="6" t="n">
        <v>-3089968</v>
      </c>
    </row>
    <row r="48" spans="1:7">
      <c r="A48" s="4" t="s">
        <v>122</v>
      </c>
      <c r="C48" s="5" t="n">
        <v>16863004</v>
      </c>
    </row>
    <row r="49" spans="1:7">
      <c r="A49" s="4" t="s">
        <v>123</v>
      </c>
      <c r="B49" s="5" t="n">
        <v>-184988</v>
      </c>
      <c r="G49" s="5" t="n">
        <v>-184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4</v>
      </c>
    </row>
    <row r="3" spans="1:4">
      <c r="A3" s="3" t="s">
        <v>590</v>
      </c>
    </row>
    <row r="4" spans="1:4">
      <c r="A4" s="4" t="s">
        <v>595</v>
      </c>
      <c r="B4" s="6" t="n">
        <v>597940</v>
      </c>
      <c r="C4" s="6" t="n">
        <v>781479</v>
      </c>
      <c r="D4" s="6" t="n">
        <v>895127</v>
      </c>
    </row>
    <row r="5" spans="1:4">
      <c r="A5" s="4" t="s">
        <v>596</v>
      </c>
    </row>
    <row r="6" spans="1:4">
      <c r="A6" s="3" t="s">
        <v>590</v>
      </c>
    </row>
    <row r="7" spans="1:4">
      <c r="A7" s="4" t="s">
        <v>595</v>
      </c>
      <c r="B7" s="5" t="n">
        <v>233122</v>
      </c>
      <c r="C7" s="5" t="n">
        <v>390655</v>
      </c>
      <c r="D7" s="5" t="n">
        <v>480159</v>
      </c>
    </row>
    <row r="8" spans="1:4">
      <c r="A8" s="4" t="s">
        <v>597</v>
      </c>
    </row>
    <row r="9" spans="1:4">
      <c r="A9" s="3" t="s">
        <v>590</v>
      </c>
    </row>
    <row r="10" spans="1:4">
      <c r="A10" s="4" t="s">
        <v>595</v>
      </c>
      <c r="B10" s="6" t="n">
        <v>364818</v>
      </c>
      <c r="C10" s="6" t="n">
        <v>390824</v>
      </c>
      <c r="D10" s="6" t="n">
        <v>4149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4"/>
  </cols>
  <sheetData>
    <row r="1" spans="1:2">
      <c r="A1" s="1" t="s">
        <v>598</v>
      </c>
      <c r="B1" s="2" t="s">
        <v>1</v>
      </c>
    </row>
    <row r="2" spans="1:2">
      <c r="B2" s="2" t="s">
        <v>462</v>
      </c>
    </row>
    <row r="3" spans="1:2">
      <c r="A3" s="3" t="s">
        <v>590</v>
      </c>
    </row>
    <row r="4" spans="1:2">
      <c r="A4" s="4" t="s">
        <v>599</v>
      </c>
      <c r="B4" s="6" t="n">
        <v>507744</v>
      </c>
    </row>
    <row r="5" spans="1:2">
      <c r="A5" s="4" t="s">
        <v>596</v>
      </c>
    </row>
    <row r="6" spans="1:2">
      <c r="A6" s="3" t="s">
        <v>590</v>
      </c>
    </row>
    <row r="7" spans="1:2">
      <c r="A7" s="4" t="s">
        <v>599</v>
      </c>
      <c r="B7" s="6" t="n">
        <v>267618</v>
      </c>
    </row>
    <row r="8" spans="1:2">
      <c r="A8" s="4" t="s">
        <v>600</v>
      </c>
      <c r="B8" s="4" t="s">
        <v>601</v>
      </c>
    </row>
    <row r="9" spans="1:2">
      <c r="A9" s="4" t="s">
        <v>597</v>
      </c>
    </row>
    <row r="10" spans="1:2">
      <c r="A10" s="3" t="s">
        <v>590</v>
      </c>
    </row>
    <row r="11" spans="1:2">
      <c r="A11" s="4" t="s">
        <v>599</v>
      </c>
      <c r="B11" s="6" t="n">
        <v>240126</v>
      </c>
    </row>
    <row r="12" spans="1:2">
      <c r="A12" s="4" t="s">
        <v>600</v>
      </c>
      <c r="B12" s="4" t="s">
        <v>6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4</v>
      </c>
    </row>
    <row r="3" spans="1:4">
      <c r="A3" s="4" t="s">
        <v>596</v>
      </c>
    </row>
    <row r="4" spans="1:4">
      <c r="A4" s="3" t="s">
        <v>590</v>
      </c>
    </row>
    <row r="5" spans="1:4">
      <c r="A5" s="4" t="s">
        <v>604</v>
      </c>
      <c r="B5" s="5" t="n">
        <v>114417</v>
      </c>
      <c r="C5" s="5" t="n">
        <v>112251</v>
      </c>
      <c r="D5" s="5" t="n">
        <v>112184</v>
      </c>
    </row>
    <row r="6" spans="1:4">
      <c r="A6" s="4" t="s">
        <v>605</v>
      </c>
      <c r="B6" s="5" t="n">
        <v>20531</v>
      </c>
      <c r="C6" s="5" t="n">
        <v>40446</v>
      </c>
      <c r="D6" s="5" t="n">
        <v>35485</v>
      </c>
    </row>
    <row r="7" spans="1:4">
      <c r="A7" s="4" t="s">
        <v>606</v>
      </c>
      <c r="B7" s="5" t="n">
        <v>-34672</v>
      </c>
      <c r="C7" s="5" t="n">
        <v>-10197</v>
      </c>
      <c r="D7" s="5" t="n">
        <v>-10209</v>
      </c>
    </row>
    <row r="8" spans="1:4">
      <c r="A8" s="4" t="s">
        <v>607</v>
      </c>
      <c r="B8" s="5" t="n">
        <v>-1186</v>
      </c>
      <c r="C8" s="5" t="n">
        <v>-28083</v>
      </c>
      <c r="D8" s="5" t="n">
        <v>-25209</v>
      </c>
    </row>
    <row r="9" spans="1:4">
      <c r="A9" s="4" t="s">
        <v>608</v>
      </c>
      <c r="B9" s="5" t="n">
        <v>99090</v>
      </c>
      <c r="C9" s="5" t="n">
        <v>114417</v>
      </c>
      <c r="D9" s="5" t="n">
        <v>112251</v>
      </c>
    </row>
    <row r="10" spans="1:4">
      <c r="A10" s="4" t="s">
        <v>609</v>
      </c>
      <c r="B10" s="8" t="n">
        <v>9.779999999999999</v>
      </c>
      <c r="C10" s="8" t="n">
        <v>9.199999999999999</v>
      </c>
      <c r="D10" s="8" t="n">
        <v>8.42</v>
      </c>
    </row>
    <row r="11" spans="1:4">
      <c r="A11" s="4" t="s">
        <v>610</v>
      </c>
      <c r="B11" s="9" t="n">
        <v>14.27</v>
      </c>
      <c r="C11" s="9" t="n">
        <v>9.32</v>
      </c>
      <c r="D11" s="9" t="n">
        <v>12.18</v>
      </c>
    </row>
    <row r="12" spans="1:4">
      <c r="A12" s="4" t="s">
        <v>611</v>
      </c>
      <c r="B12" s="9" t="n">
        <v>8.07</v>
      </c>
      <c r="C12" s="9" t="n">
        <v>7.59</v>
      </c>
      <c r="D12" s="9" t="n">
        <v>9.73</v>
      </c>
    </row>
    <row r="13" spans="1:4">
      <c r="A13" s="4" t="s">
        <v>612</v>
      </c>
      <c r="B13" s="9" t="n">
        <v>8.07</v>
      </c>
      <c r="C13" s="9" t="n">
        <v>7.59</v>
      </c>
      <c r="D13" s="9" t="n">
        <v>9.73</v>
      </c>
    </row>
    <row r="14" spans="1:4">
      <c r="A14" s="4" t="s">
        <v>613</v>
      </c>
      <c r="B14" s="8" t="n">
        <v>11.33</v>
      </c>
      <c r="C14" s="8" t="n">
        <v>9.779999999999999</v>
      </c>
      <c r="D14" s="8" t="n">
        <v>9.199999999999999</v>
      </c>
    </row>
    <row r="15" spans="1:4">
      <c r="A15" s="4" t="s">
        <v>597</v>
      </c>
    </row>
    <row r="16" spans="1:4">
      <c r="A16" s="3" t="s">
        <v>590</v>
      </c>
    </row>
    <row r="17" spans="1:4">
      <c r="A17" s="4" t="s">
        <v>604</v>
      </c>
      <c r="B17" s="5" t="n">
        <v>43011</v>
      </c>
      <c r="C17" s="5" t="n">
        <v>39966</v>
      </c>
      <c r="D17" s="5" t="n">
        <v>56353</v>
      </c>
    </row>
    <row r="18" spans="1:4">
      <c r="A18" s="4" t="s">
        <v>605</v>
      </c>
      <c r="B18" s="5" t="n">
        <v>16426</v>
      </c>
      <c r="C18" s="5" t="n">
        <v>26478</v>
      </c>
      <c r="D18" s="5" t="n">
        <v>22028</v>
      </c>
    </row>
    <row r="19" spans="1:4">
      <c r="A19" s="4" t="s">
        <v>606</v>
      </c>
      <c r="B19" s="5" t="n">
        <v>-28449</v>
      </c>
      <c r="C19" s="5" t="n">
        <v>-23433</v>
      </c>
      <c r="D19" s="5" t="n">
        <v>-38415</v>
      </c>
    </row>
    <row r="20" spans="1:4">
      <c r="A20" s="4" t="s">
        <v>607</v>
      </c>
      <c r="B20" s="5" t="n">
        <v>-5991</v>
      </c>
    </row>
    <row r="21" spans="1:4">
      <c r="A21" s="4" t="s">
        <v>608</v>
      </c>
      <c r="B21" s="5" t="n">
        <v>24997</v>
      </c>
      <c r="C21" s="5" t="n">
        <v>43011</v>
      </c>
      <c r="D21" s="5" t="n">
        <v>39966</v>
      </c>
    </row>
    <row r="22" spans="1:4">
      <c r="A22" s="4" t="s">
        <v>609</v>
      </c>
      <c r="B22" s="8" t="n">
        <v>16.25</v>
      </c>
      <c r="C22" s="8" t="n">
        <v>16.56</v>
      </c>
      <c r="D22" s="8" t="n">
        <v>15.52</v>
      </c>
    </row>
    <row r="23" spans="1:4">
      <c r="A23" s="4" t="s">
        <v>610</v>
      </c>
      <c r="B23" s="9" t="n">
        <v>24.41</v>
      </c>
      <c r="C23" s="9" t="n">
        <v>16.37</v>
      </c>
      <c r="D23" s="9" t="n">
        <v>19.25</v>
      </c>
    </row>
    <row r="24" spans="1:4">
      <c r="A24" s="4" t="s">
        <v>611</v>
      </c>
      <c r="B24" s="9" t="n">
        <v>18.02</v>
      </c>
      <c r="C24" s="9" t="n">
        <v>16.91</v>
      </c>
      <c r="D24" s="9" t="n">
        <v>16.58</v>
      </c>
    </row>
    <row r="25" spans="1:4">
      <c r="A25" s="4" t="s">
        <v>612</v>
      </c>
      <c r="B25" s="9" t="n">
        <v>17.04</v>
      </c>
    </row>
    <row r="26" spans="1:4">
      <c r="A26" s="4" t="s">
        <v>613</v>
      </c>
      <c r="B26" s="8" t="n">
        <v>19.41</v>
      </c>
      <c r="C26" s="8" t="n">
        <v>16.25</v>
      </c>
      <c r="D26" s="8" t="n">
        <v>16.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4</v>
      </c>
    </row>
    <row r="3" spans="1:4">
      <c r="A3" s="4" t="s">
        <v>615</v>
      </c>
    </row>
    <row r="4" spans="1:4">
      <c r="A4" s="3" t="s">
        <v>616</v>
      </c>
    </row>
    <row r="5" spans="1:4">
      <c r="A5" s="4" t="s">
        <v>617</v>
      </c>
      <c r="B5" s="4" t="s">
        <v>618</v>
      </c>
      <c r="C5" s="4" t="s">
        <v>619</v>
      </c>
      <c r="D5" s="4" t="s">
        <v>619</v>
      </c>
    </row>
    <row r="6" spans="1:4">
      <c r="A6" s="4" t="s">
        <v>620</v>
      </c>
    </row>
    <row r="7" spans="1:4">
      <c r="A7" s="3" t="s">
        <v>616</v>
      </c>
    </row>
    <row r="8" spans="1:4">
      <c r="A8" s="4" t="s">
        <v>617</v>
      </c>
      <c r="B8" s="4" t="s">
        <v>621</v>
      </c>
      <c r="C8" s="4" t="s">
        <v>622</v>
      </c>
      <c r="D8" s="4" t="s">
        <v>6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199</v>
      </c>
    </row>
    <row r="3" spans="1:3">
      <c r="A3" s="4" t="s">
        <v>625</v>
      </c>
      <c r="B3" s="6" t="n">
        <v>434571516</v>
      </c>
      <c r="C3" s="6" t="n">
        <v>434469093</v>
      </c>
    </row>
    <row r="4" spans="1:3">
      <c r="A4" s="4" t="s">
        <v>626</v>
      </c>
      <c r="B4" s="5" t="n">
        <v>7243802</v>
      </c>
      <c r="C4" s="5" t="n">
        <v>7364630</v>
      </c>
    </row>
    <row r="5" spans="1:3">
      <c r="A5" s="4" t="s">
        <v>627</v>
      </c>
      <c r="B5" s="5" t="n">
        <v>185125</v>
      </c>
      <c r="C5" s="5" t="n">
        <v>204101</v>
      </c>
    </row>
    <row r="6" spans="1:3">
      <c r="A6" s="4" t="s">
        <v>628</v>
      </c>
      <c r="C6" s="5" t="n">
        <v>5917</v>
      </c>
    </row>
    <row r="7" spans="1:3">
      <c r="A7" s="4" t="s">
        <v>629</v>
      </c>
      <c r="B7" s="5" t="n">
        <v>442000443</v>
      </c>
      <c r="C7" s="5" t="n">
        <v>442043741</v>
      </c>
    </row>
    <row r="8" spans="1:3">
      <c r="A8" s="4" t="s">
        <v>630</v>
      </c>
      <c r="B8" s="5" t="n">
        <v>-245640247</v>
      </c>
      <c r="C8" s="5" t="n">
        <v>-251004735</v>
      </c>
    </row>
    <row r="9" spans="1:3">
      <c r="A9" s="4" t="s">
        <v>631</v>
      </c>
      <c r="B9" s="6" t="n">
        <v>196360196</v>
      </c>
      <c r="C9" s="6" t="n">
        <v>1910390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4</v>
      </c>
    </row>
    <row r="3" spans="1:4">
      <c r="A3" s="3" t="s">
        <v>199</v>
      </c>
    </row>
    <row r="4" spans="1:4">
      <c r="A4" s="4" t="s">
        <v>633</v>
      </c>
      <c r="B4" s="6" t="n">
        <v>20190</v>
      </c>
      <c r="D4" s="6" t="n">
        <v>146261</v>
      </c>
    </row>
    <row r="5" spans="1:4">
      <c r="A5" s="4" t="s">
        <v>634</v>
      </c>
      <c r="C5" s="6" t="n">
        <v>21049</v>
      </c>
      <c r="D5" s="5" t="n">
        <v>898818</v>
      </c>
    </row>
    <row r="6" spans="1:4">
      <c r="A6" s="4" t="s">
        <v>635</v>
      </c>
      <c r="B6" s="5" t="n">
        <v>25382377</v>
      </c>
      <c r="C6" s="5" t="n">
        <v>5075710</v>
      </c>
      <c r="D6" s="5" t="n">
        <v>24931571</v>
      </c>
    </row>
    <row r="7" spans="1:4">
      <c r="A7" s="4" t="s">
        <v>636</v>
      </c>
      <c r="B7" s="6" t="n">
        <v>25402567</v>
      </c>
      <c r="C7" s="6" t="n">
        <v>5096759</v>
      </c>
      <c r="D7" s="6" t="n">
        <v>259766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37</v>
      </c>
      <c r="B1" s="2" t="s">
        <v>1</v>
      </c>
    </row>
    <row r="2" spans="1:4">
      <c r="B2" s="2" t="s">
        <v>638</v>
      </c>
      <c r="C2" s="2" t="s">
        <v>639</v>
      </c>
      <c r="D2" s="2" t="s">
        <v>640</v>
      </c>
    </row>
    <row r="3" spans="1:4">
      <c r="A3" s="3" t="s">
        <v>641</v>
      </c>
    </row>
    <row r="4" spans="1:4">
      <c r="A4" s="4" t="s">
        <v>642</v>
      </c>
      <c r="B4" s="5" t="n">
        <v>124</v>
      </c>
      <c r="C4" s="5" t="n">
        <v>180</v>
      </c>
      <c r="D4" s="11" t="n">
        <v>206.2</v>
      </c>
    </row>
    <row r="5" spans="1:4">
      <c r="A5" s="4" t="s">
        <v>643</v>
      </c>
      <c r="B5" s="11" t="n">
        <v>17.6</v>
      </c>
      <c r="C5" s="11" t="n">
        <v>-63.5</v>
      </c>
      <c r="D5" s="5" t="n">
        <v>-44</v>
      </c>
    </row>
    <row r="6" spans="1:4">
      <c r="A6" s="4" t="s">
        <v>644</v>
      </c>
      <c r="B6" s="5" t="n">
        <v>-1</v>
      </c>
    </row>
    <row r="7" spans="1:4">
      <c r="A7" s="4" t="s">
        <v>645</v>
      </c>
      <c r="B7" s="5" t="n">
        <v>39</v>
      </c>
      <c r="C7" s="11" t="n">
        <v>19.1</v>
      </c>
      <c r="D7" s="11" t="n">
        <v>31.6</v>
      </c>
    </row>
    <row r="8" spans="1:4">
      <c r="A8" s="4" t="s">
        <v>646</v>
      </c>
      <c r="B8" s="11" t="n">
        <v>-11.1</v>
      </c>
      <c r="C8" s="11" t="n">
        <v>-11.5</v>
      </c>
      <c r="D8" s="11" t="n">
        <v>-13.7</v>
      </c>
    </row>
    <row r="9" spans="1:4">
      <c r="A9" s="4" t="s">
        <v>647</v>
      </c>
      <c r="B9" s="11" t="n">
        <v>168.6</v>
      </c>
      <c r="C9" s="5" t="n">
        <v>124</v>
      </c>
      <c r="D9" s="5" t="n">
        <v>180</v>
      </c>
    </row>
    <row r="10" spans="1:4">
      <c r="A10" s="4" t="s">
        <v>648</v>
      </c>
    </row>
    <row r="11" spans="1:4">
      <c r="A11" s="3" t="s">
        <v>641</v>
      </c>
    </row>
    <row r="12" spans="1:4">
      <c r="A12" s="4" t="s">
        <v>649</v>
      </c>
      <c r="B12" s="5" t="n">
        <v>5426090</v>
      </c>
      <c r="C12" s="5" t="n">
        <v>7038430</v>
      </c>
      <c r="D12" s="5" t="n">
        <v>7569579</v>
      </c>
    </row>
    <row r="13" spans="1:4">
      <c r="A13" s="4" t="s">
        <v>650</v>
      </c>
      <c r="B13" s="5" t="n">
        <v>253481</v>
      </c>
      <c r="C13" s="5" t="n">
        <v>-1552010</v>
      </c>
      <c r="D13" s="5" t="n">
        <v>-1697309</v>
      </c>
    </row>
    <row r="14" spans="1:4">
      <c r="A14" s="4" t="s">
        <v>651</v>
      </c>
      <c r="B14" s="5" t="n">
        <v>-37724</v>
      </c>
    </row>
    <row r="15" spans="1:4">
      <c r="A15" s="4" t="s">
        <v>652</v>
      </c>
      <c r="B15" s="5" t="n">
        <v>178497</v>
      </c>
      <c r="C15" s="5" t="n">
        <v>303922</v>
      </c>
      <c r="D15" s="5" t="n">
        <v>1619285</v>
      </c>
    </row>
    <row r="16" spans="1:4">
      <c r="A16" s="4" t="s">
        <v>653</v>
      </c>
      <c r="B16" s="5" t="n">
        <v>-310677</v>
      </c>
      <c r="C16" s="5" t="n">
        <v>-364252</v>
      </c>
      <c r="D16" s="5" t="n">
        <v>-453125</v>
      </c>
    </row>
    <row r="17" spans="1:4">
      <c r="A17" s="4" t="s">
        <v>654</v>
      </c>
      <c r="B17" s="5" t="n">
        <v>5509667</v>
      </c>
      <c r="C17" s="5" t="n">
        <v>5426090</v>
      </c>
      <c r="D17" s="5" t="n">
        <v>7038430</v>
      </c>
    </row>
    <row r="18" spans="1:4">
      <c r="A18" s="4" t="s">
        <v>655</v>
      </c>
    </row>
    <row r="19" spans="1:4">
      <c r="A19" s="3" t="s">
        <v>641</v>
      </c>
    </row>
    <row r="20" spans="1:4">
      <c r="A20" s="4" t="s">
        <v>649</v>
      </c>
      <c r="B20" s="5" t="n">
        <v>1622703</v>
      </c>
      <c r="C20" s="5" t="n">
        <v>2920600</v>
      </c>
      <c r="D20" s="5" t="n">
        <v>3040181</v>
      </c>
    </row>
    <row r="21" spans="1:4">
      <c r="A21" s="4" t="s">
        <v>650</v>
      </c>
      <c r="B21" s="5" t="n">
        <v>407250</v>
      </c>
      <c r="C21" s="5" t="n">
        <v>-1192143</v>
      </c>
      <c r="D21" s="5" t="n">
        <v>-425300</v>
      </c>
    </row>
    <row r="22" spans="1:4">
      <c r="A22" s="4" t="s">
        <v>651</v>
      </c>
      <c r="B22" s="5" t="n">
        <v>-12953</v>
      </c>
    </row>
    <row r="23" spans="1:4">
      <c r="A23" s="4" t="s">
        <v>652</v>
      </c>
      <c r="B23" s="5" t="n">
        <v>541557</v>
      </c>
      <c r="C23" s="5" t="n">
        <v>65306</v>
      </c>
      <c r="D23" s="5" t="n">
        <v>516679</v>
      </c>
    </row>
    <row r="24" spans="1:4">
      <c r="A24" s="4" t="s">
        <v>653</v>
      </c>
      <c r="B24" s="5" t="n">
        <v>-173858</v>
      </c>
      <c r="C24" s="5" t="n">
        <v>-171060</v>
      </c>
      <c r="D24" s="5" t="n">
        <v>-210960</v>
      </c>
    </row>
    <row r="25" spans="1:4">
      <c r="A25" s="4" t="s">
        <v>654</v>
      </c>
      <c r="B25" s="5" t="n">
        <v>2384699</v>
      </c>
      <c r="C25" s="5" t="n">
        <v>1622703</v>
      </c>
      <c r="D25" s="5" t="n">
        <v>2920600</v>
      </c>
    </row>
    <row r="26" spans="1:4">
      <c r="A26" s="4" t="s">
        <v>656</v>
      </c>
    </row>
    <row r="27" spans="1:4">
      <c r="A27" s="3" t="s">
        <v>641</v>
      </c>
    </row>
    <row r="28" spans="1:4">
      <c r="A28" s="4" t="s">
        <v>657</v>
      </c>
      <c r="B28" s="5" t="n">
        <v>81725598</v>
      </c>
      <c r="C28" s="5" t="n">
        <v>120214044</v>
      </c>
      <c r="D28" s="5" t="n">
        <v>142492360</v>
      </c>
    </row>
    <row r="29" spans="1:4">
      <c r="A29" s="4" t="s">
        <v>658</v>
      </c>
      <c r="B29" s="5" t="n">
        <v>13651501</v>
      </c>
      <c r="C29" s="5" t="n">
        <v>-47068144</v>
      </c>
      <c r="D29" s="5" t="n">
        <v>-31273207</v>
      </c>
    </row>
    <row r="30" spans="1:4">
      <c r="A30" s="4" t="s">
        <v>659</v>
      </c>
      <c r="B30" s="5" t="n">
        <v>-669064</v>
      </c>
    </row>
    <row r="31" spans="1:4">
      <c r="A31" s="4" t="s">
        <v>660</v>
      </c>
      <c r="B31" s="5" t="n">
        <v>34681614</v>
      </c>
      <c r="C31" s="5" t="n">
        <v>16864075</v>
      </c>
      <c r="D31" s="5" t="n">
        <v>18740114</v>
      </c>
    </row>
    <row r="32" spans="1:4">
      <c r="A32" s="4" t="s">
        <v>661</v>
      </c>
      <c r="B32" s="5" t="n">
        <v>-8194529</v>
      </c>
      <c r="C32" s="5" t="n">
        <v>-8284377</v>
      </c>
      <c r="D32" s="5" t="n">
        <v>-9745223</v>
      </c>
    </row>
    <row r="33" spans="1:4">
      <c r="A33" s="4" t="s">
        <v>662</v>
      </c>
      <c r="B33" s="5" t="n">
        <v>121195120</v>
      </c>
      <c r="C33" s="5" t="n">
        <v>81725598</v>
      </c>
      <c r="D33" s="5" t="n">
        <v>1202140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28"/>
  </cols>
  <sheetData>
    <row r="1" spans="1:4">
      <c r="A1" s="1" t="s">
        <v>663</v>
      </c>
      <c r="B1" s="2" t="s">
        <v>1</v>
      </c>
    </row>
    <row r="2" spans="1:4">
      <c r="B2" s="2" t="s">
        <v>664</v>
      </c>
      <c r="C2" s="2" t="s">
        <v>665</v>
      </c>
      <c r="D2" s="2" t="s">
        <v>666</v>
      </c>
    </row>
    <row r="3" spans="1:4">
      <c r="A3" s="3" t="s">
        <v>667</v>
      </c>
    </row>
    <row r="4" spans="1:4">
      <c r="A4" s="4" t="s">
        <v>668</v>
      </c>
      <c r="B4" s="5" t="n">
        <v>17900000</v>
      </c>
    </row>
    <row r="5" spans="1:4">
      <c r="A5" s="4" t="s">
        <v>669</v>
      </c>
      <c r="B5" s="5" t="n">
        <v>17300000</v>
      </c>
    </row>
    <row r="6" spans="1:4">
      <c r="A6" s="4" t="s">
        <v>670</v>
      </c>
      <c r="B6" s="5" t="n">
        <v>600000</v>
      </c>
    </row>
    <row r="7" spans="1:4">
      <c r="A7" s="4" t="s">
        <v>671</v>
      </c>
      <c r="B7" s="5" t="n">
        <v>300000</v>
      </c>
    </row>
    <row r="8" spans="1:4">
      <c r="A8" s="4" t="s">
        <v>672</v>
      </c>
      <c r="B8" s="5" t="n">
        <v>9900000</v>
      </c>
    </row>
    <row r="9" spans="1:4">
      <c r="A9" s="4" t="s">
        <v>673</v>
      </c>
      <c r="B9" s="5" t="n">
        <v>29100000</v>
      </c>
    </row>
    <row r="10" spans="1:4">
      <c r="A10" s="4" t="s">
        <v>674</v>
      </c>
      <c r="B10" s="5" t="n">
        <v>56880555</v>
      </c>
      <c r="C10" s="5" t="n">
        <v>42634659</v>
      </c>
    </row>
    <row r="11" spans="1:4">
      <c r="A11" s="4" t="s">
        <v>675</v>
      </c>
      <c r="B11" s="5" t="n">
        <v>15670848</v>
      </c>
    </row>
    <row r="12" spans="1:4">
      <c r="A12" s="4" t="s">
        <v>676</v>
      </c>
      <c r="B12" s="4" t="s">
        <v>677</v>
      </c>
    </row>
    <row r="13" spans="1:4">
      <c r="A13" s="4" t="s">
        <v>678</v>
      </c>
      <c r="B13" s="5" t="n">
        <v>819338</v>
      </c>
    </row>
    <row r="14" spans="1:4">
      <c r="A14" s="4" t="s">
        <v>679</v>
      </c>
      <c r="B14" s="4" t="s">
        <v>680</v>
      </c>
    </row>
    <row r="15" spans="1:4">
      <c r="A15" s="4" t="s">
        <v>524</v>
      </c>
    </row>
    <row r="16" spans="1:4">
      <c r="A16" s="3" t="s">
        <v>667</v>
      </c>
    </row>
    <row r="17" spans="1:4">
      <c r="A17" s="4" t="s">
        <v>681</v>
      </c>
      <c r="B17" s="5" t="n">
        <v>1000000</v>
      </c>
    </row>
    <row r="18" spans="1:4">
      <c r="A18" s="4" t="s">
        <v>682</v>
      </c>
    </row>
    <row r="19" spans="1:4">
      <c r="A19" s="3" t="s">
        <v>667</v>
      </c>
    </row>
    <row r="20" spans="1:4">
      <c r="A20" s="4" t="s">
        <v>683</v>
      </c>
      <c r="B20" s="5" t="n">
        <v>6</v>
      </c>
    </row>
    <row r="21" spans="1:4">
      <c r="A21" s="4" t="s">
        <v>648</v>
      </c>
    </row>
    <row r="22" spans="1:4">
      <c r="A22" s="3" t="s">
        <v>667</v>
      </c>
    </row>
    <row r="23" spans="1:4">
      <c r="A23" s="4" t="s">
        <v>684</v>
      </c>
      <c r="B23" s="9" t="n">
        <v>46.31</v>
      </c>
      <c r="C23" s="9" t="n">
        <v>36.77</v>
      </c>
      <c r="D23" s="9" t="n">
        <v>55.27</v>
      </c>
    </row>
    <row r="24" spans="1:4">
      <c r="A24" s="4" t="s">
        <v>655</v>
      </c>
    </row>
    <row r="25" spans="1:4">
      <c r="A25" s="3" t="s">
        <v>667</v>
      </c>
    </row>
    <row r="26" spans="1:4">
      <c r="A26" s="4" t="s">
        <v>684</v>
      </c>
      <c r="B26" s="9" t="n">
        <v>17.55</v>
      </c>
      <c r="C26" s="9" t="n">
        <v>12.22</v>
      </c>
      <c r="D26" s="9" t="n">
        <v>19.1</v>
      </c>
    </row>
    <row r="27" spans="1:4">
      <c r="A27" s="4" t="s">
        <v>656</v>
      </c>
    </row>
    <row r="28" spans="1:4">
      <c r="A28" s="3" t="s">
        <v>667</v>
      </c>
    </row>
    <row r="29" spans="1:4">
      <c r="A29" s="4" t="s">
        <v>685</v>
      </c>
      <c r="B29" s="9" t="n">
        <v>2.81</v>
      </c>
      <c r="C29" s="9" t="n">
        <v>1.97</v>
      </c>
      <c r="D29" s="9" t="n">
        <v>2.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86</v>
      </c>
      <c r="B1" s="2" t="s">
        <v>687</v>
      </c>
      <c r="C1" s="2" t="s">
        <v>688</v>
      </c>
      <c r="D1" s="2" t="s">
        <v>689</v>
      </c>
    </row>
    <row r="2" spans="1:4">
      <c r="A2" s="4" t="s">
        <v>648</v>
      </c>
    </row>
    <row r="3" spans="1:4">
      <c r="A3" s="3" t="s">
        <v>641</v>
      </c>
    </row>
    <row r="4" spans="1:4">
      <c r="A4" s="4" t="s">
        <v>690</v>
      </c>
      <c r="B4" s="5" t="n">
        <v>2201528</v>
      </c>
      <c r="C4" s="5" t="n">
        <v>1980519</v>
      </c>
      <c r="D4" s="5" t="n">
        <v>2725077</v>
      </c>
    </row>
    <row r="5" spans="1:4">
      <c r="A5" s="4" t="s">
        <v>691</v>
      </c>
      <c r="B5" s="5" t="n">
        <v>3308139</v>
      </c>
      <c r="C5" s="5" t="n">
        <v>3445571</v>
      </c>
      <c r="D5" s="5" t="n">
        <v>4313353</v>
      </c>
    </row>
    <row r="6" spans="1:4">
      <c r="A6" s="4" t="s">
        <v>655</v>
      </c>
    </row>
    <row r="7" spans="1:4">
      <c r="A7" s="3" t="s">
        <v>641</v>
      </c>
    </row>
    <row r="8" spans="1:4">
      <c r="A8" s="4" t="s">
        <v>690</v>
      </c>
      <c r="B8" s="5" t="n">
        <v>1768425</v>
      </c>
      <c r="C8" s="5" t="n">
        <v>1095256</v>
      </c>
      <c r="D8" s="5" t="n">
        <v>1466834</v>
      </c>
    </row>
    <row r="9" spans="1:4">
      <c r="A9" s="4" t="s">
        <v>691</v>
      </c>
      <c r="B9" s="5" t="n">
        <v>616274</v>
      </c>
      <c r="C9" s="5" t="n">
        <v>527447</v>
      </c>
      <c r="D9" s="5" t="n">
        <v>1453766</v>
      </c>
    </row>
    <row r="10" spans="1:4">
      <c r="A10" s="4" t="s">
        <v>656</v>
      </c>
    </row>
    <row r="11" spans="1:4">
      <c r="A11" s="3" t="s">
        <v>641</v>
      </c>
    </row>
    <row r="12" spans="1:4">
      <c r="A12" s="4" t="s">
        <v>692</v>
      </c>
      <c r="B12" s="5" t="n">
        <v>87861043</v>
      </c>
      <c r="C12" s="5" t="n">
        <v>62929047</v>
      </c>
      <c r="D12" s="5" t="n">
        <v>82899159</v>
      </c>
    </row>
    <row r="13" spans="1:4">
      <c r="A13" s="4" t="s">
        <v>693</v>
      </c>
      <c r="B13" s="5" t="n">
        <v>33334077</v>
      </c>
      <c r="C13" s="5" t="n">
        <v>18796551</v>
      </c>
      <c r="D13" s="5" t="n">
        <v>373148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694</v>
      </c>
      <c r="B1" s="2" t="s">
        <v>1</v>
      </c>
    </row>
    <row r="2" spans="1:2">
      <c r="B2" s="2" t="s">
        <v>695</v>
      </c>
    </row>
    <row r="3" spans="1:2">
      <c r="A3" s="3" t="s">
        <v>199</v>
      </c>
    </row>
    <row r="4" spans="1:2">
      <c r="A4" s="4" t="s">
        <v>696</v>
      </c>
      <c r="B4" s="5" t="n">
        <v>42634659</v>
      </c>
    </row>
    <row r="5" spans="1:2">
      <c r="A5" s="4" t="s">
        <v>675</v>
      </c>
      <c r="B5" s="5" t="n">
        <v>-15670848</v>
      </c>
    </row>
    <row r="6" spans="1:2">
      <c r="A6" s="4" t="s">
        <v>697</v>
      </c>
      <c r="B6" s="5" t="n">
        <v>819338</v>
      </c>
    </row>
    <row r="7" spans="1:2">
      <c r="A7" s="4" t="s">
        <v>698</v>
      </c>
      <c r="B7" s="5" t="n">
        <v>29097406</v>
      </c>
    </row>
    <row r="8" spans="1:2">
      <c r="A8" s="4" t="s">
        <v>699</v>
      </c>
      <c r="B8" s="5" t="n">
        <v>56880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4</v>
      </c>
      <c r="B1" s="2" t="s">
        <v>1</v>
      </c>
    </row>
    <row r="2" spans="1:4">
      <c r="B2" s="2" t="s">
        <v>2</v>
      </c>
      <c r="C2" s="2" t="s">
        <v>32</v>
      </c>
      <c r="D2" s="2" t="s">
        <v>74</v>
      </c>
    </row>
    <row r="3" spans="1:4">
      <c r="A3" s="3" t="s">
        <v>125</v>
      </c>
    </row>
    <row r="4" spans="1:4">
      <c r="A4" s="4" t="s">
        <v>126</v>
      </c>
      <c r="B4" s="8" t="n">
        <v>0.16</v>
      </c>
      <c r="C4" s="8" t="n">
        <v>0.16</v>
      </c>
      <c r="D4" s="8" t="n">
        <v>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2</v>
      </c>
      <c r="C1" s="2" t="s">
        <v>32</v>
      </c>
      <c r="D1" s="2" t="s">
        <v>74</v>
      </c>
      <c r="E1" s="2" t="s">
        <v>701</v>
      </c>
    </row>
    <row r="2" spans="1:5">
      <c r="A2" s="3" t="s">
        <v>199</v>
      </c>
    </row>
    <row r="3" spans="1:5">
      <c r="A3" s="4" t="s">
        <v>702</v>
      </c>
      <c r="B3" s="6" t="n">
        <v>637509599</v>
      </c>
      <c r="C3" s="6" t="n">
        <v>380263695</v>
      </c>
      <c r="D3" s="6" t="n">
        <v>786295155</v>
      </c>
    </row>
    <row r="4" spans="1:5">
      <c r="A4" s="4" t="s">
        <v>703</v>
      </c>
      <c r="B4" s="5" t="n">
        <v>-256193675</v>
      </c>
      <c r="C4" s="5" t="n">
        <v>-182948045</v>
      </c>
      <c r="D4" s="5" t="n">
        <v>-311933151</v>
      </c>
    </row>
    <row r="5" spans="1:5">
      <c r="A5" s="4" t="s">
        <v>704</v>
      </c>
      <c r="B5" s="5" t="n">
        <v>-93133683</v>
      </c>
      <c r="C5" s="5" t="n">
        <v>-72431842</v>
      </c>
      <c r="D5" s="5" t="n">
        <v>-124857957</v>
      </c>
    </row>
    <row r="6" spans="1:5">
      <c r="A6" s="4" t="s">
        <v>705</v>
      </c>
      <c r="B6" s="5" t="n">
        <v>-102193819</v>
      </c>
      <c r="C6" s="5" t="n">
        <v>-38674100</v>
      </c>
      <c r="D6" s="5" t="n">
        <v>-123007909</v>
      </c>
    </row>
    <row r="7" spans="1:5">
      <c r="A7" s="4" t="s">
        <v>706</v>
      </c>
      <c r="B7" s="5" t="n">
        <v>185988422</v>
      </c>
      <c r="C7" s="5" t="n">
        <v>86209708</v>
      </c>
      <c r="D7" s="5" t="n">
        <v>226496138</v>
      </c>
    </row>
    <row r="8" spans="1:5">
      <c r="A8" s="4" t="s">
        <v>707</v>
      </c>
      <c r="B8" s="5" t="n">
        <v>-105155847</v>
      </c>
      <c r="C8" s="5" t="n">
        <v>-56439589</v>
      </c>
      <c r="D8" s="5" t="n">
        <v>-144904927</v>
      </c>
    </row>
    <row r="9" spans="1:5">
      <c r="A9" s="4" t="s">
        <v>708</v>
      </c>
      <c r="B9" s="6" t="n">
        <v>80832575</v>
      </c>
      <c r="C9" s="6" t="n">
        <v>29770119</v>
      </c>
      <c r="D9" s="6" t="n">
        <v>81591211</v>
      </c>
      <c r="E9" s="6" t="n">
        <v>2047825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4</v>
      </c>
    </row>
    <row r="3" spans="1:4">
      <c r="A3" s="3" t="s">
        <v>199</v>
      </c>
    </row>
    <row r="4" spans="1:4">
      <c r="A4" s="4" t="s">
        <v>710</v>
      </c>
      <c r="B4" s="6" t="n">
        <v>29770119</v>
      </c>
      <c r="C4" s="6" t="n">
        <v>81591211</v>
      </c>
      <c r="D4" s="6" t="n">
        <v>204782504</v>
      </c>
    </row>
    <row r="5" spans="1:4">
      <c r="A5" s="4" t="s">
        <v>711</v>
      </c>
      <c r="B5" s="5" t="n">
        <v>-25783055</v>
      </c>
      <c r="C5" s="5" t="n">
        <v>-16749632</v>
      </c>
      <c r="D5" s="5" t="n">
        <v>-35359204</v>
      </c>
    </row>
    <row r="6" spans="1:4">
      <c r="A6" s="4" t="s">
        <v>712</v>
      </c>
      <c r="B6" s="5" t="n">
        <v>37186619</v>
      </c>
      <c r="C6" s="5" t="n">
        <v>-86198778</v>
      </c>
      <c r="D6" s="5" t="n">
        <v>-211336729</v>
      </c>
    </row>
    <row r="7" spans="1:4">
      <c r="A7" s="4" t="s">
        <v>713</v>
      </c>
      <c r="B7" s="5" t="n">
        <v>-7939156</v>
      </c>
      <c r="C7" s="5" t="n">
        <v>21636258</v>
      </c>
      <c r="D7" s="5" t="n">
        <v>9569985</v>
      </c>
    </row>
    <row r="8" spans="1:4">
      <c r="A8" s="4" t="s">
        <v>698</v>
      </c>
      <c r="B8" s="5" t="n">
        <v>38582908</v>
      </c>
      <c r="C8" s="5" t="n">
        <v>11640704</v>
      </c>
      <c r="D8" s="5" t="n">
        <v>34327400</v>
      </c>
    </row>
    <row r="9" spans="1:4">
      <c r="A9" s="4" t="s">
        <v>714</v>
      </c>
      <c r="B9" s="5" t="n">
        <v>15282587</v>
      </c>
      <c r="C9" s="5" t="n">
        <v>-41716689</v>
      </c>
      <c r="D9" s="5" t="n">
        <v>-51375950</v>
      </c>
    </row>
    <row r="10" spans="1:4">
      <c r="A10" s="4" t="s">
        <v>715</v>
      </c>
      <c r="B10" s="5" t="n">
        <v>-962667</v>
      </c>
    </row>
    <row r="11" spans="1:4">
      <c r="A11" s="4" t="s">
        <v>493</v>
      </c>
      <c r="B11" s="5" t="n">
        <v>4789294</v>
      </c>
      <c r="C11" s="5" t="n">
        <v>14424032</v>
      </c>
      <c r="D11" s="5" t="n">
        <v>37000855</v>
      </c>
    </row>
    <row r="12" spans="1:4">
      <c r="A12" s="4" t="s">
        <v>716</v>
      </c>
      <c r="B12" s="5" t="n">
        <v>-27070430</v>
      </c>
      <c r="C12" s="5" t="n">
        <v>44533277</v>
      </c>
      <c r="D12" s="5" t="n">
        <v>102592290</v>
      </c>
    </row>
    <row r="13" spans="1:4">
      <c r="A13" s="4" t="s">
        <v>717</v>
      </c>
      <c r="B13" s="5" t="n">
        <v>16976356</v>
      </c>
      <c r="C13" s="5" t="n">
        <v>609736</v>
      </c>
      <c r="D13" s="5" t="n">
        <v>-8609940</v>
      </c>
    </row>
    <row r="14" spans="1:4">
      <c r="A14" s="4" t="s">
        <v>718</v>
      </c>
      <c r="B14" s="5" t="n">
        <v>51062456</v>
      </c>
      <c r="C14" s="5" t="n">
        <v>-51821092</v>
      </c>
      <c r="D14" s="5" t="n">
        <v>-123191293</v>
      </c>
    </row>
    <row r="15" spans="1:4">
      <c r="A15" s="4" t="s">
        <v>719</v>
      </c>
      <c r="B15" s="6" t="n">
        <v>80832575</v>
      </c>
      <c r="C15" s="6" t="n">
        <v>29770119</v>
      </c>
      <c r="D15" s="6" t="n">
        <v>815912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563</v>
      </c>
      <c r="J1" s="2" t="s">
        <v>1</v>
      </c>
    </row>
    <row r="2" spans="1:12">
      <c r="B2" s="2" t="s">
        <v>2</v>
      </c>
      <c r="C2" s="2" t="s">
        <v>564</v>
      </c>
      <c r="D2" s="2" t="s">
        <v>4</v>
      </c>
      <c r="E2" s="2" t="s">
        <v>565</v>
      </c>
      <c r="F2" s="2" t="s">
        <v>32</v>
      </c>
      <c r="G2" s="2" t="s">
        <v>566</v>
      </c>
      <c r="H2" s="2" t="s">
        <v>567</v>
      </c>
      <c r="I2" s="2" t="s">
        <v>568</v>
      </c>
      <c r="J2" s="2" t="s">
        <v>2</v>
      </c>
      <c r="K2" s="2" t="s">
        <v>32</v>
      </c>
      <c r="L2" s="2" t="s">
        <v>74</v>
      </c>
    </row>
    <row r="3" spans="1:12">
      <c r="A3" s="3" t="s">
        <v>202</v>
      </c>
    </row>
    <row r="4" spans="1:12">
      <c r="A4" s="4" t="s">
        <v>721</v>
      </c>
      <c r="B4" s="6" t="n">
        <v>12896932</v>
      </c>
      <c r="C4" s="6" t="n">
        <v>12437186</v>
      </c>
      <c r="D4" s="6" t="n">
        <v>13964288</v>
      </c>
      <c r="E4" s="6" t="n">
        <v>7036643</v>
      </c>
      <c r="F4" s="6" t="n">
        <v>10157985</v>
      </c>
      <c r="G4" s="6" t="n">
        <v>9864090</v>
      </c>
      <c r="H4" s="6" t="n">
        <v>7592852</v>
      </c>
      <c r="I4" s="6" t="n">
        <v>11445856</v>
      </c>
      <c r="J4" s="6" t="n">
        <v>46335049</v>
      </c>
      <c r="K4" s="6" t="n">
        <v>39060783</v>
      </c>
      <c r="L4" s="6" t="n">
        <v>70366815</v>
      </c>
    </row>
    <row r="5" spans="1:12">
      <c r="A5" s="4" t="s">
        <v>722</v>
      </c>
      <c r="B5" s="5" t="n">
        <v>1465134</v>
      </c>
      <c r="C5" s="5" t="n">
        <v>1827758</v>
      </c>
      <c r="D5" s="5" t="n">
        <v>4273433</v>
      </c>
      <c r="E5" s="5" t="n">
        <v>-3345392</v>
      </c>
      <c r="F5" s="5" t="n">
        <v>913190</v>
      </c>
      <c r="G5" s="5" t="n">
        <v>-1730795</v>
      </c>
      <c r="H5" s="5" t="n">
        <v>-12013161</v>
      </c>
      <c r="I5" s="5" t="n">
        <v>-5167118</v>
      </c>
    </row>
    <row r="6" spans="1:12">
      <c r="A6" s="4" t="s">
        <v>91</v>
      </c>
      <c r="B6" s="6" t="n">
        <v>1039134</v>
      </c>
      <c r="C6" s="6" t="n">
        <v>1260758</v>
      </c>
      <c r="D6" s="6" t="n">
        <v>3470433</v>
      </c>
      <c r="E6" s="6" t="n">
        <v>-2238392</v>
      </c>
      <c r="F6" s="6" t="n">
        <v>737190</v>
      </c>
      <c r="G6" s="6" t="n">
        <v>-786795</v>
      </c>
      <c r="H6" s="6" t="n">
        <v>-7438161</v>
      </c>
      <c r="I6" s="6" t="n">
        <v>-2799118</v>
      </c>
      <c r="J6" s="6" t="n">
        <v>3531933</v>
      </c>
      <c r="K6" s="6" t="n">
        <v>-10286884</v>
      </c>
      <c r="L6" s="6" t="n">
        <v>9321341</v>
      </c>
    </row>
    <row r="7" spans="1:12">
      <c r="A7" s="4" t="s">
        <v>723</v>
      </c>
      <c r="B7" s="8" t="n">
        <v>0.06</v>
      </c>
      <c r="C7" s="8" t="n">
        <v>0.07000000000000001</v>
      </c>
      <c r="D7" s="8" t="n">
        <v>0.21</v>
      </c>
      <c r="E7" s="8" t="n">
        <v>-0.13</v>
      </c>
      <c r="F7" s="8" t="n">
        <v>0.05</v>
      </c>
      <c r="G7" s="8" t="n">
        <v>-0.05</v>
      </c>
      <c r="H7" s="8" t="n">
        <v>-0.44</v>
      </c>
      <c r="I7" s="8" t="n">
        <v>-0.17</v>
      </c>
      <c r="J7" s="8" t="n">
        <v>0.21</v>
      </c>
      <c r="K7" s="8" t="n">
        <v>-0.61</v>
      </c>
      <c r="L7" s="8" t="n">
        <v>0.5600000000000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7</v>
      </c>
      <c r="B1" s="2" t="s">
        <v>1</v>
      </c>
    </row>
    <row r="2" spans="1:6">
      <c r="B2" s="2" t="s">
        <v>2</v>
      </c>
      <c r="D2" s="2" t="s">
        <v>32</v>
      </c>
      <c r="F2" s="2" t="s">
        <v>74</v>
      </c>
    </row>
    <row r="3" spans="1:6">
      <c r="A3" s="3" t="s">
        <v>128</v>
      </c>
    </row>
    <row r="4" spans="1:6">
      <c r="A4" s="4" t="s">
        <v>91</v>
      </c>
      <c r="B4" s="6" t="n">
        <v>3531933</v>
      </c>
      <c r="D4" s="6" t="n">
        <v>-10286884</v>
      </c>
      <c r="F4" s="6" t="n">
        <v>9321341</v>
      </c>
    </row>
    <row r="5" spans="1:6">
      <c r="A5" s="3" t="s">
        <v>129</v>
      </c>
    </row>
    <row r="6" spans="1:6">
      <c r="A6" s="4" t="s">
        <v>83</v>
      </c>
      <c r="B6" s="5" t="n">
        <v>18397548</v>
      </c>
      <c r="D6" s="5" t="n">
        <v>24487565</v>
      </c>
      <c r="F6" s="5" t="n">
        <v>23821139</v>
      </c>
    </row>
    <row r="7" spans="1:6">
      <c r="A7" s="4" t="s">
        <v>130</v>
      </c>
      <c r="B7" s="5" t="n">
        <v>662990</v>
      </c>
      <c r="C7" s="4" t="s">
        <v>38</v>
      </c>
      <c r="D7" s="5" t="n">
        <v>12001271</v>
      </c>
      <c r="E7" s="4" t="s">
        <v>38</v>
      </c>
      <c r="F7" s="5" t="n">
        <v>5009191</v>
      </c>
    </row>
    <row r="8" spans="1:6">
      <c r="A8" s="4" t="s">
        <v>131</v>
      </c>
      <c r="B8" s="5" t="n">
        <v>375000</v>
      </c>
      <c r="D8" s="5" t="n">
        <v>-9960000</v>
      </c>
      <c r="F8" s="5" t="n">
        <v>2672000</v>
      </c>
    </row>
    <row r="9" spans="1:6">
      <c r="A9" s="4" t="s">
        <v>132</v>
      </c>
      <c r="B9" s="5" t="n">
        <v>-5147957</v>
      </c>
      <c r="D9" s="5" t="n">
        <v>-7732023</v>
      </c>
      <c r="F9" s="5" t="n">
        <v>-2007993</v>
      </c>
    </row>
    <row r="10" spans="1:6">
      <c r="A10" s="4" t="s">
        <v>133</v>
      </c>
      <c r="B10" s="5" t="n">
        <v>5194290</v>
      </c>
      <c r="D10" s="5" t="n">
        <v>8049434</v>
      </c>
      <c r="F10" s="5" t="n">
        <v>2053900</v>
      </c>
    </row>
    <row r="11" spans="1:6">
      <c r="A11" s="4" t="s">
        <v>134</v>
      </c>
      <c r="B11" s="5" t="n">
        <v>94889</v>
      </c>
      <c r="D11" s="5" t="n">
        <v>-2688408</v>
      </c>
    </row>
    <row r="12" spans="1:6">
      <c r="A12" s="4" t="s">
        <v>135</v>
      </c>
      <c r="B12" s="5" t="n">
        <v>312380</v>
      </c>
      <c r="D12" s="5" t="n">
        <v>200158</v>
      </c>
      <c r="F12" s="5" t="n">
        <v>185113</v>
      </c>
    </row>
    <row r="13" spans="1:6">
      <c r="A13" s="4" t="s">
        <v>136</v>
      </c>
      <c r="B13" s="5" t="n">
        <v>358658</v>
      </c>
      <c r="D13" s="5" t="n">
        <v>329465</v>
      </c>
      <c r="F13" s="5" t="n">
        <v>302353</v>
      </c>
    </row>
    <row r="14" spans="1:6">
      <c r="A14" s="4" t="s">
        <v>108</v>
      </c>
      <c r="B14" s="5" t="n">
        <v>597940</v>
      </c>
      <c r="D14" s="5" t="n">
        <v>781479</v>
      </c>
      <c r="F14" s="5" t="n">
        <v>895127</v>
      </c>
    </row>
    <row r="15" spans="1:6">
      <c r="A15" s="4" t="s">
        <v>40</v>
      </c>
      <c r="B15" s="5" t="n">
        <v>-5783</v>
      </c>
      <c r="D15" s="5" t="n">
        <v>81606</v>
      </c>
      <c r="F15" s="5" t="n">
        <v>449905</v>
      </c>
    </row>
    <row r="16" spans="1:6">
      <c r="A16" s="3" t="s">
        <v>137</v>
      </c>
    </row>
    <row r="17" spans="1:6">
      <c r="A17" s="4" t="s">
        <v>138</v>
      </c>
      <c r="B17" s="5" t="n">
        <v>-2298256</v>
      </c>
      <c r="D17" s="5" t="n">
        <v>2589146</v>
      </c>
      <c r="F17" s="5" t="n">
        <v>8151379</v>
      </c>
    </row>
    <row r="18" spans="1:6">
      <c r="A18" s="4" t="s">
        <v>139</v>
      </c>
      <c r="B18" s="5" t="n">
        <v>-944430</v>
      </c>
      <c r="D18" s="5" t="n">
        <v>4639035</v>
      </c>
      <c r="F18" s="5" t="n">
        <v>-2308922</v>
      </c>
    </row>
    <row r="19" spans="1:6">
      <c r="A19" s="4" t="s">
        <v>36</v>
      </c>
      <c r="B19" s="5" t="n">
        <v>-406071</v>
      </c>
      <c r="D19" s="5" t="n">
        <v>262023</v>
      </c>
      <c r="F19" s="5" t="n">
        <v>-345897</v>
      </c>
    </row>
    <row r="20" spans="1:6">
      <c r="A20" s="4" t="s">
        <v>140</v>
      </c>
      <c r="B20" s="5" t="n">
        <v>165557</v>
      </c>
      <c r="D20" s="5" t="n">
        <v>308980</v>
      </c>
      <c r="F20" s="5" t="n">
        <v>252807</v>
      </c>
    </row>
    <row r="21" spans="1:6">
      <c r="A21" s="4" t="s">
        <v>51</v>
      </c>
      <c r="B21" s="5" t="n">
        <v>-103389</v>
      </c>
      <c r="D21" s="5" t="n">
        <v>-811749</v>
      </c>
      <c r="F21" s="5" t="n">
        <v>-343186</v>
      </c>
    </row>
    <row r="22" spans="1:6">
      <c r="A22" s="4" t="s">
        <v>141</v>
      </c>
      <c r="F22" s="5" t="n">
        <v>-523843</v>
      </c>
    </row>
    <row r="23" spans="1:6">
      <c r="A23" s="4" t="s">
        <v>142</v>
      </c>
      <c r="B23" s="5" t="n">
        <v>-27107</v>
      </c>
      <c r="D23" s="5" t="n">
        <v>388053</v>
      </c>
      <c r="F23" s="5" t="n">
        <v>40500</v>
      </c>
    </row>
    <row r="24" spans="1:6">
      <c r="A24" s="4" t="s">
        <v>143</v>
      </c>
      <c r="B24" s="5" t="n">
        <v>17226259</v>
      </c>
      <c r="D24" s="5" t="n">
        <v>32926035</v>
      </c>
      <c r="F24" s="5" t="n">
        <v>38303573</v>
      </c>
    </row>
    <row r="25" spans="1:6">
      <c r="A25" s="4" t="s">
        <v>144</v>
      </c>
      <c r="B25" s="5" t="n">
        <v>20758192</v>
      </c>
      <c r="D25" s="5" t="n">
        <v>22639151</v>
      </c>
      <c r="F25" s="5" t="n">
        <v>47624914</v>
      </c>
    </row>
    <row r="26" spans="1:6">
      <c r="A26" s="3" t="s">
        <v>145</v>
      </c>
    </row>
    <row r="27" spans="1:6">
      <c r="A27" s="4" t="s">
        <v>146</v>
      </c>
      <c r="B27" s="5" t="n">
        <v>-25807897</v>
      </c>
      <c r="D27" s="5" t="n">
        <v>-3986235</v>
      </c>
      <c r="F27" s="5" t="n">
        <v>-30800625</v>
      </c>
    </row>
    <row r="28" spans="1:6">
      <c r="A28" s="4" t="s">
        <v>147</v>
      </c>
      <c r="F28" s="5" t="n">
        <v>-308180</v>
      </c>
    </row>
    <row r="29" spans="1:6">
      <c r="A29" s="4" t="s">
        <v>148</v>
      </c>
      <c r="B29" s="5" t="n">
        <v>-23563</v>
      </c>
      <c r="D29" s="5" t="n">
        <v>50126</v>
      </c>
      <c r="F29" s="5" t="n">
        <v>-533580</v>
      </c>
    </row>
    <row r="30" spans="1:6">
      <c r="A30" s="4" t="s">
        <v>149</v>
      </c>
      <c r="B30" s="5" t="n">
        <v>723700</v>
      </c>
      <c r="D30" s="5" t="n">
        <v>4501726</v>
      </c>
    </row>
    <row r="31" spans="1:6">
      <c r="A31" s="4" t="s">
        <v>150</v>
      </c>
      <c r="B31" s="5" t="n">
        <v>-25107760</v>
      </c>
      <c r="D31" s="5" t="n">
        <v>565617</v>
      </c>
      <c r="F31" s="5" t="n">
        <v>-31642385</v>
      </c>
    </row>
    <row r="32" spans="1:6">
      <c r="A32" s="3" t="s">
        <v>151</v>
      </c>
    </row>
    <row r="33" spans="1:6">
      <c r="A33" s="4" t="s">
        <v>152</v>
      </c>
      <c r="B33" s="5" t="n">
        <v>27809185</v>
      </c>
      <c r="D33" s="5" t="n">
        <v>12339101</v>
      </c>
      <c r="F33" s="5" t="n">
        <v>25833116</v>
      </c>
    </row>
    <row r="34" spans="1:6">
      <c r="A34" s="4" t="s">
        <v>153</v>
      </c>
      <c r="B34" s="5" t="n">
        <v>-20087185</v>
      </c>
      <c r="D34" s="5" t="n">
        <v>-32839101</v>
      </c>
      <c r="F34" s="5" t="n">
        <v>-38833116</v>
      </c>
    </row>
    <row r="35" spans="1:6">
      <c r="A35" s="4" t="s">
        <v>154</v>
      </c>
      <c r="B35" s="5" t="n">
        <v>-601853</v>
      </c>
      <c r="D35" s="5" t="n">
        <v>-117165</v>
      </c>
      <c r="F35" s="5" t="n">
        <v>-242313</v>
      </c>
    </row>
    <row r="36" spans="1:6">
      <c r="A36" s="4" t="s">
        <v>155</v>
      </c>
      <c r="B36" s="5" t="n">
        <v>-2684001</v>
      </c>
      <c r="D36" s="5" t="n">
        <v>-2677305</v>
      </c>
      <c r="F36" s="5" t="n">
        <v>-2669056</v>
      </c>
    </row>
    <row r="37" spans="1:6">
      <c r="A37" s="4" t="s">
        <v>156</v>
      </c>
      <c r="D37" s="5" t="n">
        <v>-43000</v>
      </c>
      <c r="F37" s="5" t="n">
        <v>23000</v>
      </c>
    </row>
    <row r="38" spans="1:6">
      <c r="A38" s="4" t="s">
        <v>157</v>
      </c>
      <c r="B38" s="5" t="n">
        <v>4436146</v>
      </c>
      <c r="D38" s="5" t="n">
        <v>-23337470</v>
      </c>
      <c r="F38" s="5" t="n">
        <v>-15888369</v>
      </c>
    </row>
    <row r="39" spans="1:6">
      <c r="A39" s="4" t="s">
        <v>158</v>
      </c>
      <c r="B39" s="5" t="n">
        <v>86578</v>
      </c>
      <c r="D39" s="5" t="n">
        <v>-132702</v>
      </c>
      <c r="F39" s="5" t="n">
        <v>94160</v>
      </c>
    </row>
    <row r="40" spans="1:6">
      <c r="A40" s="4" t="s">
        <v>159</v>
      </c>
      <c r="B40" s="5" t="n">
        <v>471213</v>
      </c>
      <c r="D40" s="5" t="n">
        <v>603915</v>
      </c>
      <c r="F40" s="5" t="n">
        <v>509755</v>
      </c>
    </row>
    <row r="41" spans="1:6">
      <c r="A41" s="4" t="s">
        <v>160</v>
      </c>
      <c r="B41" s="5" t="n">
        <v>557791</v>
      </c>
      <c r="D41" s="5" t="n">
        <v>471213</v>
      </c>
      <c r="F41" s="5" t="n">
        <v>603915</v>
      </c>
    </row>
    <row r="42" spans="1:6">
      <c r="A42" s="3" t="s">
        <v>161</v>
      </c>
    </row>
    <row r="43" spans="1:6">
      <c r="A43" s="4" t="s">
        <v>162</v>
      </c>
      <c r="B43" s="5" t="n">
        <v>1212878</v>
      </c>
      <c r="D43" s="5" t="n">
        <v>1365474</v>
      </c>
      <c r="F43" s="5" t="n">
        <v>1558885</v>
      </c>
    </row>
    <row r="44" spans="1:6">
      <c r="A44" s="4" t="s">
        <v>163</v>
      </c>
      <c r="B44" s="5" t="n">
        <v>720072</v>
      </c>
      <c r="D44" s="5" t="n">
        <v>2029977</v>
      </c>
      <c r="F44" s="5" t="n">
        <v>3009939</v>
      </c>
    </row>
    <row r="45" spans="1:6">
      <c r="A45" s="3" t="s">
        <v>164</v>
      </c>
    </row>
    <row r="46" spans="1:6">
      <c r="A46" s="4" t="s">
        <v>165</v>
      </c>
      <c r="B46" s="5" t="n">
        <v>624893</v>
      </c>
      <c r="D46" s="5" t="n">
        <v>14095</v>
      </c>
      <c r="F46" s="5" t="n">
        <v>70529</v>
      </c>
    </row>
    <row r="47" spans="1:6">
      <c r="A47" s="4" t="s">
        <v>166</v>
      </c>
      <c r="B47" s="5" t="n">
        <v>25406894</v>
      </c>
      <c r="D47" s="5" t="n">
        <v>5118733</v>
      </c>
      <c r="F47" s="5" t="n">
        <v>26183115</v>
      </c>
    </row>
    <row r="48" spans="1:6">
      <c r="A48" s="4" t="s">
        <v>167</v>
      </c>
      <c r="B48" s="5" t="n">
        <v>401003</v>
      </c>
      <c r="D48" s="5" t="n">
        <v>-1132498</v>
      </c>
      <c r="F48" s="5" t="n">
        <v>4925690</v>
      </c>
    </row>
    <row r="49" spans="1:6">
      <c r="A49" s="4" t="s">
        <v>146</v>
      </c>
      <c r="B49" s="6" t="n">
        <v>25807897</v>
      </c>
      <c r="D49" s="6" t="n">
        <v>3986235</v>
      </c>
      <c r="F49" s="6" t="n">
        <v>31108805</v>
      </c>
    </row>
    <row r="50" spans="1:6"/>
    <row r="51" spans="1:6">
      <c r="A51" s="4" t="s">
        <v>38</v>
      </c>
      <c r="B51" s="4" t="s">
        <v>93</v>
      </c>
    </row>
  </sheetData>
  <mergeCells count="6">
    <mergeCell ref="A1:A2"/>
    <mergeCell ref="B1:F1"/>
    <mergeCell ref="B2:C2"/>
    <mergeCell ref="D2:E2"/>
    <mergeCell ref="A50:F50"/>
    <mergeCell ref="B51:F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6:35:13Z</dcterms:created>
  <dcterms:modified xmlns:dcterms="http://purl.org/dc/terms/" xmlns:xsi="http://www.w3.org/2001/XMLSchema-instance" xsi:type="dcterms:W3CDTF">2017-12-12T16:35:13Z</dcterms:modified>
</cp:coreProperties>
</file>